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epaid Expenses and Other Asse" sheetId="10" state="visible" r:id="rId10"/>
    <sheet xmlns:r="http://schemas.openxmlformats.org/officeDocument/2006/relationships" name="Property, Plant and Equipment" sheetId="11" state="visible" r:id="rId11"/>
    <sheet xmlns:r="http://schemas.openxmlformats.org/officeDocument/2006/relationships" name="Accrued Expen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Stock-Based Compensation" sheetId="15" state="visible" r:id="rId15"/>
    <sheet xmlns:r="http://schemas.openxmlformats.org/officeDocument/2006/relationships" name="Lease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Interim Financial Data (Unaudit" sheetId="20" state="visible" r:id="rId20"/>
    <sheet xmlns:r="http://schemas.openxmlformats.org/officeDocument/2006/relationships" name="Schedule II - Valuation and Qu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ies (Tables)" sheetId="24" state="visible" r:id="rId24"/>
    <sheet xmlns:r="http://schemas.openxmlformats.org/officeDocument/2006/relationships" name="Prepaid Expenses and Other As25" sheetId="25" state="visible" r:id="rId25"/>
    <sheet xmlns:r="http://schemas.openxmlformats.org/officeDocument/2006/relationships" name="Property, Plant and Equipment (" sheetId="26" state="visible" r:id="rId26"/>
    <sheet xmlns:r="http://schemas.openxmlformats.org/officeDocument/2006/relationships" name="Accrued Expenses (Tables)" sheetId="27" state="visible" r:id="rId27"/>
    <sheet xmlns:r="http://schemas.openxmlformats.org/officeDocument/2006/relationships" name="Stockholders' Equity (Tables)" sheetId="28" state="visible" r:id="rId28"/>
    <sheet xmlns:r="http://schemas.openxmlformats.org/officeDocument/2006/relationships" name="Stock-Based Compensation (Table" sheetId="29" state="visible" r:id="rId29"/>
    <sheet xmlns:r="http://schemas.openxmlformats.org/officeDocument/2006/relationships" name="Leases (Tables)" sheetId="30" state="visible" r:id="rId30"/>
    <sheet xmlns:r="http://schemas.openxmlformats.org/officeDocument/2006/relationships" name="Income Taxes (Tables)" sheetId="31" state="visible" r:id="rId31"/>
    <sheet xmlns:r="http://schemas.openxmlformats.org/officeDocument/2006/relationships" name="Commitments and Contingencies (" sheetId="32" state="visible" r:id="rId32"/>
    <sheet xmlns:r="http://schemas.openxmlformats.org/officeDocument/2006/relationships" name="Interim Financial Data (Unaud33" sheetId="33" state="visible" r:id="rId33"/>
    <sheet xmlns:r="http://schemas.openxmlformats.org/officeDocument/2006/relationships" name="Business and Organization - Add"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Inventories - Summary of Invent" sheetId="37" state="visible" r:id="rId37"/>
    <sheet xmlns:r="http://schemas.openxmlformats.org/officeDocument/2006/relationships" name="Inventories - Additional Inform" sheetId="38" state="visible" r:id="rId38"/>
    <sheet xmlns:r="http://schemas.openxmlformats.org/officeDocument/2006/relationships" name="Prepaid Expenses and Other As39" sheetId="39" state="visible" r:id="rId39"/>
    <sheet xmlns:r="http://schemas.openxmlformats.org/officeDocument/2006/relationships" name="Property, Plant and Equipment -" sheetId="40" state="visible" r:id="rId40"/>
    <sheet xmlns:r="http://schemas.openxmlformats.org/officeDocument/2006/relationships" name="Property, Plant and Equipment41" sheetId="41" state="visible" r:id="rId41"/>
    <sheet xmlns:r="http://schemas.openxmlformats.org/officeDocument/2006/relationships" name="Accrued Expenses - Summary of A" sheetId="42" state="visible" r:id="rId42"/>
    <sheet xmlns:r="http://schemas.openxmlformats.org/officeDocument/2006/relationships" name="Debt - Additional Information (" sheetId="43" state="visible" r:id="rId43"/>
    <sheet xmlns:r="http://schemas.openxmlformats.org/officeDocument/2006/relationships" name="Stockholders' Equity - Computat" sheetId="44" state="visible" r:id="rId44"/>
    <sheet xmlns:r="http://schemas.openxmlformats.org/officeDocument/2006/relationships" name="Stockholders' Equity - Antidilu" sheetId="45" state="visible" r:id="rId45"/>
    <sheet xmlns:r="http://schemas.openxmlformats.org/officeDocument/2006/relationships" name="Stockholders' Equity - Addition"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Time" sheetId="49" state="visible" r:id="rId49"/>
    <sheet xmlns:r="http://schemas.openxmlformats.org/officeDocument/2006/relationships" name="Stock-Based Compensation - Perf" sheetId="50" state="visible" r:id="rId50"/>
    <sheet xmlns:r="http://schemas.openxmlformats.org/officeDocument/2006/relationships" name="Stock-Based Compensation - Su51" sheetId="51" state="visible" r:id="rId51"/>
    <sheet xmlns:r="http://schemas.openxmlformats.org/officeDocument/2006/relationships" name="Stock-Based Compensation - SAR " sheetId="52" state="visible" r:id="rId52"/>
    <sheet xmlns:r="http://schemas.openxmlformats.org/officeDocument/2006/relationships" name="Stock-Based Compensation - Stoc" sheetId="53" state="visible" r:id="rId53"/>
    <sheet xmlns:r="http://schemas.openxmlformats.org/officeDocument/2006/relationships" name="Leases - Minimum Annual Payment" sheetId="54" state="visible" r:id="rId54"/>
    <sheet xmlns:r="http://schemas.openxmlformats.org/officeDocument/2006/relationships" name="Leases - Additional Information" sheetId="55" state="visible" r:id="rId55"/>
    <sheet xmlns:r="http://schemas.openxmlformats.org/officeDocument/2006/relationships" name="Employee Benefit Plans - Additi" sheetId="56" state="visible" r:id="rId56"/>
    <sheet xmlns:r="http://schemas.openxmlformats.org/officeDocument/2006/relationships" name="Income Taxes - Income Tax Provi" sheetId="57" state="visible" r:id="rId57"/>
    <sheet xmlns:r="http://schemas.openxmlformats.org/officeDocument/2006/relationships" name="Income Taxes - Reconciliation o" sheetId="58" state="visible" r:id="rId58"/>
    <sheet xmlns:r="http://schemas.openxmlformats.org/officeDocument/2006/relationships" name="Income Taxes - Schedule of Defe"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Interim Financial Data (Unaud64" sheetId="64" state="visible" r:id="rId64"/>
    <sheet xmlns:r="http://schemas.openxmlformats.org/officeDocument/2006/relationships" name="Interim Financial Data (Unaud65" sheetId="65" state="visible" r:id="rId65"/>
    <sheet xmlns:r="http://schemas.openxmlformats.org/officeDocument/2006/relationships" name="Schedule II - Valuation and Q66" sheetId="66" state="visible" r:id="rId66"/>
  </sheets>
  <definedNames/>
  <calcPr calcId="124519" fullCalcOnLoad="1"/>
</workbook>
</file>

<file path=xl/sharedStrings.xml><?xml version="1.0" encoding="utf-8"?>
<sst xmlns="http://schemas.openxmlformats.org/spreadsheetml/2006/main" uniqueCount="665">
  <si>
    <t>Document and Entity Information - USD ($) $ in Billions</t>
  </si>
  <si>
    <t>12 Months Ended</t>
  </si>
  <si>
    <t>Dec. 31, 2016</t>
  </si>
  <si>
    <t>Feb. 07,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TREX</t>
  </si>
  <si>
    <t>Entity Registrant Name</t>
  </si>
  <si>
    <t>TREX CO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Statements of Comprehensive Income - USD ($) $ in Thousands</t>
  </si>
  <si>
    <t>Dec. 31, 2015</t>
  </si>
  <si>
    <t>Dec. 31, 2014</t>
  </si>
  <si>
    <t>Income Statement [Abstract]</t>
  </si>
  <si>
    <t>Net sales</t>
  </si>
  <si>
    <t>Cost of sales</t>
  </si>
  <si>
    <t>Gross profit</t>
  </si>
  <si>
    <t>Selling, general and administrative expenses</t>
  </si>
  <si>
    <t>Income from operations</t>
  </si>
  <si>
    <t>Interest expense, net</t>
  </si>
  <si>
    <t>Income before income taxes</t>
  </si>
  <si>
    <t>Provision for income taxes</t>
  </si>
  <si>
    <t>Net income</t>
  </si>
  <si>
    <t>Basic earnings per common share</t>
  </si>
  <si>
    <t>Basic weighted average common shares outstanding</t>
  </si>
  <si>
    <t>Diluted earnings per common share</t>
  </si>
  <si>
    <t>Diluted weighted average common shares outstanding</t>
  </si>
  <si>
    <t>Comprehensive income</t>
  </si>
  <si>
    <t>Consolidated Balance Sheets - USD ($) $ in Thousands</t>
  </si>
  <si>
    <t>Current Assets:</t>
  </si>
  <si>
    <t>Cash and cash equivalents</t>
  </si>
  <si>
    <t>Accounts receivable, net</t>
  </si>
  <si>
    <t>Inventories</t>
  </si>
  <si>
    <t>Prepaid expenses and other assets</t>
  </si>
  <si>
    <t>Deferred income taxes</t>
  </si>
  <si>
    <t>Total current assets</t>
  </si>
  <si>
    <t>Property, plant and equipment, net</t>
  </si>
  <si>
    <t>Goodwill and other intangibles</t>
  </si>
  <si>
    <t>Other assets</t>
  </si>
  <si>
    <t>Total Assets</t>
  </si>
  <si>
    <t>Current Liabilities:</t>
  </si>
  <si>
    <t>Accounts payable</t>
  </si>
  <si>
    <t>Accrued expenses</t>
  </si>
  <si>
    <t>Accrued warranty</t>
  </si>
  <si>
    <t>Line of Credit</t>
  </si>
  <si>
    <t>Total current liabilities</t>
  </si>
  <si>
    <t>Non-current accrued warranty</t>
  </si>
  <si>
    <t>Other long-term liabilities</t>
  </si>
  <si>
    <t>Total Liabilities</t>
  </si>
  <si>
    <t>Commitments and contingencies</t>
  </si>
  <si>
    <t xml:space="preserve"> </t>
  </si>
  <si>
    <t>Stockholders' Equity:</t>
  </si>
  <si>
    <t>Preferred stock, $0.01 par value, 3,000,000 shares authorized; none issued and outstanding</t>
  </si>
  <si>
    <t>Common stock, $0.01 par value, 80,000,000 shares authorized; 34,894,233 and 34,819,259 shares issued and 29,400,552 and 30,904,530 shares outstanding at December 31, 2016 and 2015, respectively</t>
  </si>
  <si>
    <t>Additional paid-in capital</t>
  </si>
  <si>
    <t>Retained earnings</t>
  </si>
  <si>
    <t>Treasury stock, at cost, 5,493,681 and 3,914,729 shares at December 31, 2016 and 2015, respectively</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Changes in Stockholders' Equity - USD ($) $ in Thousands</t>
  </si>
  <si>
    <t>Total</t>
  </si>
  <si>
    <t>Common Stock [Member]</t>
  </si>
  <si>
    <t>Additional Paid-In Capital [Member]</t>
  </si>
  <si>
    <t>Retained Earnings (Deficit) [Member]</t>
  </si>
  <si>
    <t>Treasury Stock [Member]</t>
  </si>
  <si>
    <t>Beginning Balance at Dec. 31, 2013</t>
  </si>
  <si>
    <t>Beginning Balance, Shares at Dec. 31, 2013</t>
  </si>
  <si>
    <t>Employee stock purchase and option plans</t>
  </si>
  <si>
    <t>Employee stock purchase and option plans, Shares</t>
  </si>
  <si>
    <t>Shares withheld for taxes on share-based payment awards</t>
  </si>
  <si>
    <t>Shares withheld for taxes on share-based payment awards, Shares</t>
  </si>
  <si>
    <t>Stock-based compensation</t>
  </si>
  <si>
    <t>Stock-based compensation, Shares</t>
  </si>
  <si>
    <t>Excess tax benefits from stock compensation</t>
  </si>
  <si>
    <t>Shares repurchased under our publicly announced share repurchase programs</t>
  </si>
  <si>
    <t>Shares repurchased under our publicly announced share repurchase programs, Shares</t>
  </si>
  <si>
    <t>Ending Balance at Dec. 31, 2014</t>
  </si>
  <si>
    <t>Ending Balance, Shares at Dec. 31, 2014</t>
  </si>
  <si>
    <t>Ending Balance at Dec. 31, 2015</t>
  </si>
  <si>
    <t>Ending Balance, Shares at Dec. 31, 2015</t>
  </si>
  <si>
    <t>Ending Balance at Dec. 31, 2016</t>
  </si>
  <si>
    <t>Ending Balance, Shares at Dec. 31, 2016</t>
  </si>
  <si>
    <t>Consolidated Statements of Cash Flows - USD ($) $ in Thousands</t>
  </si>
  <si>
    <t>Operating Activities</t>
  </si>
  <si>
    <t>Adjustments to reconcile net income to net cash provided by operating activities:</t>
  </si>
  <si>
    <t>Depreciation and amortization</t>
  </si>
  <si>
    <t>(Gain) Loss on disposal of property, plant and equipment</t>
  </si>
  <si>
    <t>Other non-cash adjustments</t>
  </si>
  <si>
    <t>Changes in operating assets and liabilities:</t>
  </si>
  <si>
    <t>Accounts receivable</t>
  </si>
  <si>
    <t>Accrued expenses and other liabilities</t>
  </si>
  <si>
    <t>Income taxes receivable/payable</t>
  </si>
  <si>
    <t>Net cash provided by operating activities</t>
  </si>
  <si>
    <t>Investing Activities</t>
  </si>
  <si>
    <t>Expenditures for property, plant and equipment</t>
  </si>
  <si>
    <t>Proceeds from sales of property, plant and equipment</t>
  </si>
  <si>
    <t>Purchase of acquired company, net of cash acquired</t>
  </si>
  <si>
    <t>Notes receivable, net</t>
  </si>
  <si>
    <t>Net cash used in investing activities</t>
  </si>
  <si>
    <t>Financing Activities</t>
  </si>
  <si>
    <t>Financing costs</t>
  </si>
  <si>
    <t>Borrowings under line of credit</t>
  </si>
  <si>
    <t>Principal payments under line of credit</t>
  </si>
  <si>
    <t>Repurchases of common stock</t>
  </si>
  <si>
    <t>Proceeds from employee stock purchase and option plans</t>
  </si>
  <si>
    <t>Net cash used in financing activities</t>
  </si>
  <si>
    <t>Net increase (decrease) in cash and cash equivalents</t>
  </si>
  <si>
    <t>Cash and cash equivalents at beginning of year</t>
  </si>
  <si>
    <t>Cash and cash equivalents at end of year</t>
  </si>
  <si>
    <t>Supplemental disclosures of cash flow information:</t>
  </si>
  <si>
    <t>Cash paid for interest</t>
  </si>
  <si>
    <t>Cash paid for income taxes, net</t>
  </si>
  <si>
    <t>Business and Organization</t>
  </si>
  <si>
    <t>Organization, Consolidation and Presentation of Financial Statements [Abstract]</t>
  </si>
  <si>
    <t>1. BUSINESS AND ORGANIZATION
Trex Company, Inc. (together with its subsidiary, the Company), a
Delaware corporation, was incorporated on September 4, 1998.
The Company manufactures and distributes wood/plastic composite
products, as well as related accessories, primarily for residential
and commercial decking and railing applications. A majority of its
products are manufactured in a proprietary process that combines
reclaimed wood fibers and scrap polyethylene. The Company operates
in a single reportable segment.</t>
  </si>
  <si>
    <t>Summary of Significant Accounting Policies</t>
  </si>
  <si>
    <t>Accounting Policies [Abstract]</t>
  </si>
  <si>
    <t>2. SUMMARY OF SIGNIFICANT ACCOUNTING
POLICIES
Basis of Accounting
The accompanying consolidated financial statements have been
prepared in accordance with accounting principles generally
accepted in the United States and include the accounts of the
Company and its wholly-owned subsidiary, Trex Wood-Polymer Espana,
S.L. (TWPE). Intercompany accounts and transactions have been
eliminated in consolidation.
TWPE was formed to hold the Company’s 35% equity interest in
Denplax, S.A. (Denplax), a venture with a Spanish company
responsible for public environmental programs in southern Spain and
with an Italian equipment manufacturer. The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6.
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
Cash and Cash Equivalents
Cash equivalents consist of highly liquid investments purchased
with original maturities of three months or less.
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6,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valuation allowance
recorded as of December 31, 2016 and 2015.
In the years ended December 31, 2016, 2015 and 2014, sales to
certain customers accounted for 10% or more of the Company’s
total net sales. For the year ended December 31, 2016, two
customers of the Company represented approximately 39% of the
Company’s net sales. For the year ended December 31,
2015, one customer of the Company represented approximately 27% of
the Company’s net sales. For the year ended December 31,
2014, one customer of the Company represented approximately 24% of
the Company’s net sales. At December 31, 2016, four
customers represented 30%, 16%, 14%, and 13%, respectively, of the
Company’s accounts receivable balance.
Approximately 33%, 35%, and 38% of the Company’s materials
purchases for the years ended December 31, 2016, 2015 and
2014, respectively, were purchased from its four largest
suppliers.
Inventories
Inventories are stated at the lower of cost (last-in, first-out, or
LIFO, method) or market value. The Company periodically reviews its
inventory for slow moving or obsolete items and writes down the
related products to estimated realizable value. The Company’s
reserves for estimated slow moving products or obsolescence are not
material. At December 31, 2016, the excess of the replacement
cost of inventory over the LIFO value of inventory was
approximately $21.4 million. Due to the nature of the LIFO
valuation methodology, liquidations of inventories will result in a
portion of the Company’s cost of sales being based on
historical rather than current year costs.
A majority of the Company’s products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
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
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
Contract Termination Costs
The Company leases 55,047 square feet of office and storage space
in Dulles, Virginia, that it does not occupy, but has sublet all of
the office space for the remainder of the term of its lease
obligation, which ends June 30, 2019. The future sublease
receipts are less than the remaining minimum lease payment
obligations under the Company’s lease. Accordingly, the
Company has recorded a liability for the present value of the
shortfall.
Goodwill
Goodwill represents the excess of cost over net assets acquired
resulting from the Company’s 1996 purchase of the Mobil
Composite Products Division and the 2011 purchase of the assets of
the Iron Deck Corporation. The Company evaluates the recoverability
of goodwill in accordance with Accounting Standard Codification
Topic 350, “ Intangibles – Goodwill and
Other
The Company first assesses qualitative factors to determine if it
is more likely than not that the fair value of the reporting unit
is less than its carrying amount to determine if it should proceed
with the evaluation of goodwill for impairment. If the Company
proceeds with the two-step impairment tes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the reporting unit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6, 2015 and 2014, the
Company completed its annual impairment test of goodwill and noted
no impairment. The Company performs the annual impairment testing
of its goodwill as of October 31 of each year. However, actual
results could differ from the Company’s estimates and
projections, which would affect the assessment of impairment. As of
December 31, 2016, the Company had goodwill of $10.5 million
that is reviewed annually for impairment.
Product Warranty
The Company warrants that its products will be free from material
defects in workmanship and materials. This warranty generally
extends for a period of 25 years for residential use and 10 years
for commercial use. With respect to Trex Signature ® ® ® ®
Treasury Stock
The Company records the repurchase of shares of its common stock at
cost. These shares are considered treasury stock, which is a
reduction to stockholders’ equity. Treasury stock is included
in authorized and issued shares but excluded from outstanding
shares.
Revenue Recognition
The Company recognizes revenue when title is transferred to
customers, which is generally upon shipment of the product to the
customer. The Company does not grant contractual product return
rights to customers other than pursuant to its product warranty.
The Company does not expect future product returns to be material
and, consequently, does not maintain an allowance for product
returns.
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 .
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 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16, the Company has a valuation
allowance of $4.1 million against these deferred tax assets. The
Company analyzes its position in subsequent reporting periods,
considering all available positive and negative evidence, in
determining the expected realization of its deferred tax
assets.
Research and Development Costs
Research and development costs are expensed as incurred. For the
years ended December 31, 2016, 2015 and 2014, research and
development costs were $3.7 million, $1.5 million and $2.3 million,
respectively, and have been included in “Selling, general and
administrative expenses” in the accompanying Consolidated
Statements of Comprehensive Income.
Advertising Costs
The Company expenses its branding and advertising communication
costs as incurred. Significant production costs are deferred and
recognized as expense in the period that the related advertisement
is first used. At December 31, 2016 and December 31,
2015, $2.4 million and $0.8 million, respectively, were included in
prepaid expenses for production costs.
For the years ended December 31, 2016, 2015 and 2014, branding
expenses, including advertising expenses as described above, were
$24.8 million, $23.4 million and $20.8 million, respectively.
Fair Value of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6 and 2015.
Recently Adopted Accounting Standards
In November 2015, the Financial Accounting Standards Board issued
Accounting Standards Update (ASU) No. 2015-17,
“ Income Taxes (Topic 740): Balance Sheet Classification of
Deferred Taxes
In March 2016, the FASB issued ASU No. 2016-09,
“ Compensation – Stock Compensation (Topic
718) Improvements to Employee
Share-Based Payment Accounting
• The Company recorded a tax benefit of
$1.7 million within income tax expense related to the excess tax
benefits of the settlement or vesting of time-based restricted
stock or time-based restricted stock units and performance-based
restricted stock or performance-based restricted stock units. The
Company applied this guidance prospectively as of January 1,
2016 and, accordingly, data for the prior years ended
December 31, 2015 and 2014 were not adjusted. Prior to
adoption this amount would have been recorded as an increase in
additional paid-in capital. Going forward, this change could create
volatility in the Company’s effective tax rate.
• The Company elected to change its
policy on accounting for forfeitures and recognize forfeitures as
they occur. The Company applied this guidance on a modified
retrospective transition method. The Company determined that the
cumulative effect of applying the guidance under the modified
retrospective transition method was not material to its
Consolidated Financial Statements
• Excess tax benefits are now reported
as an operating activity in the Company’s Consolidated
Statements of Cash Flows, rather than as a financing activity as
was previously reported. As the Company applied this guidance
prospectively as of January 1, 2016, excess tax benefits for
the years ended December 31, 2015 and December 31, 2014
were not adjusted and continue to be reported in financing
activities in the Consolidated Statements of Cash Flows.
• The standard requires the
presentation of employee taxes as a financing activity in the
Consolidated Statements of Cash Flows. This provision did not
impact the Company’s Consolidated Financial Statements as the
Company currently presents employee taxes as a financing activity
in its Consolidated Statements of Cash Flows.
The Company excluded the excess tax benefits from the assumed
proceeds available to repurchase shares in the computation of
diluted earnings per share for 2016, which did not materially
increase the diluted weighted average common shares outstanding.
Data reported in Note 14, “ Interim Financial Data
(Unaudited),
New Accounting Standards Not Yet Adopted
In May 2014, the FASB issued ASU No. 2014-09, “Revenue from Contracts
with Customers,
In February 2016, the FASB issued ASU No. 2016-02,
“Leases (Topic 842).” The standard requires lessees to
recognize leases on the balance sheet as a right-of-use asset and a
lease liability, other than leases that meet the definition of a
short-term lease. The liability will be equal to the present value
of the lease payments. The asset will be based on the liability,
subject to adjustment. For income statement purposes, the leases
will continue to be classified as either operating or finance.
Operating leases will result in straight-line expense (similar to
current operating leases) and finance leases will result in a
front-loaded expense pattern (similar to current capital leases).
The standard is effective for fiscal years, and interim periods
within those fiscal years, beginning after December 15, 2018.
Early adoption is permitted. The standard must be adopted using the
modified retrospective transition method and provides for the
option to elect a package of practical expedients upon adoption.
The Company intends to adopt the standard in the first quarterly
period of fiscal 2019, and is currently assessing the impact of
adoption of the standard on its consolidated financial statements
and related note disclosures. The Company has not made any decision
on the option to elect adoption of the practical expedients.
In August 2016, the FASB issued ASU No. 2016-15,
“ Statement of Cash flows (Topic 230): Classification of
Certain Cash Receipts and Cash Payments
Reclassifications
Certain prior year amounts have been reclassified to conform to the
current year presentation.</t>
  </si>
  <si>
    <t>Inventory Disclosure [Abstract]</t>
  </si>
  <si>
    <t>3. INVENTORIES
Inventories (at LIFO value) consist of the following as of
December 31 (in thousands):
2016 2015
Finished goods $ 29,686 $ 24,961
Raw materials 20,231 21,384
Total FIFO (first-in, first out) inventories 49,917 46,345
Reserve to adjust inventories to LIFO value (21,371 ) (23,241 )
Total LIFO inventories $ 28,546 $ 23,104
Inventory is stated at the lower of LIFO cost or net realizable
value. The Company periodically reviews its inventory for slow
moving or obsolete items and writes down the related products to
estimated net realizable value.
Under the LIFO method, reductions in inventory cause a portion of
the Company’s cost of sales to be based on historical costs
rather than current year costs. There was no inventory reduction
during 2016. There was an inventory reduction in 2015. However, the
impact on the Company’s cost of sales was not material due
the fact that the historical costs expensed during 2015 closely
approximated the current year costs.</t>
  </si>
  <si>
    <t>Prepaid Expenses and Other Assets</t>
  </si>
  <si>
    <t>Text Block [Abstract]</t>
  </si>
  <si>
    <t>4. PREPAID EXPENSES AND OTHER
ASSETS
Prepaid expenses and other assets consist of the following as of
December 31 (in thousands):
2016 2015
Prepaid expenses $ 6,209 $ 1,897
Income tax receivable 4,024 5,134
Assets held for sale
— 6,154
Other 167 224
Total prepaid expenses and other assets $ 10,400 $ 13,409
At December 31, 2015, assets held for sale consisted of assets
at the idle Olive Branch, Mississippi facility (Olive Branch
assets) consisting of land and buildings and measured at the lower
of their carrying amount or fair value less cost to sell. Fair
value was determined using the Level 3 fair value hierarchy
classification and was based on management’s best estimate of
market participants’ pricing of the assets, including input
from broker and industry specialists, and considered the condition
of the assets.</t>
  </si>
  <si>
    <t>Property, Plant and Equipment</t>
  </si>
  <si>
    <t>Property, Plant and Equipment [Abstract]</t>
  </si>
  <si>
    <t>5. PROPERTY, PLANT AND
EQUIPMENT
Property, plant and equipment consist of the following as of
December 31 (in thousands):
2016 2015
Building and improvements $ 47,859 $ 47,209
Machinery and equipment 223,450 210,880
Furniture and fixtures 2,710 2,221
Forklifts and tractors 10,167 7,607
Computer equipment 10,481 9,575
Construction in process 4,172 11,032
Land 11,417 8,532
Total property, plant and equipment 310,256 297,056
Accumulated depreciation (206,970 ) (196,132 )
Total property, plant and equipment, net $ 103,286 $ 100,924
The Company had construction in process as of December 31,
2016 of approximately $4.2 million. The Company expects that the
construction in process will be completed and put into service in
the year ending December 31, 2017.
Depreciation expense for the years ended December 31, 2016,
2015, and 2014 totaled $14.2 million, $14.3 million and $14.8
million, respectively.
During December 2015, the Company reclassified the Olive Branch
assets from “Property, plant and equipment, net,” to
assets held for sale in “Prepaid expenses and other
assets” in the Consolidated Balance Sheet. The transfer to a
held for sale category was due to the signing of letters of intent
to sell certain of the Olive Branch assets. Upon transfer during
December 2015, the Company measured the Olive Branch assets at the
lower of their carrying amount or fair value less cost to sell, and
recognized a loss of $0.5 million, which is reported in
“Selling, general and administrative expenses” in the
Consolidated Statements of Comprehensive Income for the year ended
December 31, 2015. In January 2016, the Company sold a portion
of the Olive Branch facility that contained the buildings for $4.2
million and recognized a $0.1 million gain on sale, which is
reported in “Selling, general and administrative
expenses” in the Consolidated Statements of Comprehensive
Income. As of December 31, 2016, the Company continues to own
approximately 62 acres of undeveloped land that is reported in
“Property, plant and equipment, net” in the
Consolidated Balance Sheet.</t>
  </si>
  <si>
    <t>Accrued Expenses</t>
  </si>
  <si>
    <t>Payables and Accruals [Abstract]</t>
  </si>
  <si>
    <t>6. ACCRUED EXPENSES
Accrued expenses consist of the following (in thousands):
2016 2015
Sales and marketing costs $ 16,707 $ 11,928
Compensation and benefits 13,298 11,217
Manufacturing costs 1,799 1,732
Rent obligations 632 664
Other 2,257 3,350
Total accrued expenses $ 34,693 $ 28,891</t>
  </si>
  <si>
    <t>Debt</t>
  </si>
  <si>
    <t>Debt Disclosure [Abstract]</t>
  </si>
  <si>
    <t xml:space="preserve">7. DEBT
The Company’s debt consists of a revolving credit facility.
At December 31, 2016, the Company had no outstanding
indebtedness. Available borrowing capacity at December 31,
2016, was $200 million. At December 31, 2015, the Company had
$7.0 million of outstanding indebtedness, and the interest rate on
the revolving credit facility was 1.39%.
Revolving Credit Facility
Indebtedness after December 31, 2015
Under the Third Amended Credit Agreement, the Lenders agree to
provide the Company with one or more revolving loans in a
collective maximum principal amount of $250 million from
January 1 through June 30 of each year and a maximum
principal amount of $200 million from July 1 through
December 31 of each year throughout the term, which ends
January 12, 2021. Included within the revolving loan limit are
sublimits for a letter of credit facility in an amount not to
exceed $15 million and swing line loans in an aggregate principal
amount at any time outstanding not to exceed $5 million. The
revolving loans, the letter of credit facility and the swing line
loans are for the purpose of funding working capital needs and
supporting general business operations. Additionally, within the
Revolving Loan Limit, the Company could borrow, repay, and
reborrow, at any time or from time to time while the Third Amended
Credit Agreement is in effect.
The Company has the option to select interest rates for each loan
request at the Base Rate or Eurodollar Rate. Base rate loans under
the revolving loans and the swing line loans accrue interest at the
Base Rate plus the Applicable Rate. Eurodollar Rate Loans for the
revolving loans and swing line loans accrue interest at the
Adjusted London InterBank Offered Rate plus the Applicable Rate.
The Base Rate for any day is a fluctuating rate per annum equal to
the highest of (a) the Federal Funds Rate plus 0.50%,
(b) the rate of interest in effect for such day as publicly
announced from time to time by BOA as its prime rate, and
(c) the Eurodollar Rate plus 1.0%. Repayment of all then
outstanding principal, interest, fees and costs is due on
January 12, 2021.
The Company shall reimburse BOA for all amounts payable, including
interest, under a letter of credit at the earlier of (i) the
date set forth in the application, or (ii) one business day
after the payment under such letter of credit by BOA.
The Third Amended Credit Agreement is secured by property with
respect to which liens in favor of the Administrative Agent, for
the benefit of itself and the other holders of the obligations, are
purported to be granted pursuant to and in accordance with the
terms of the collateral documents as referenced in the Third
Amended Credit Agreement.
Indebtedness through December 31, 2015
The Second Amended Credit Agreement provided the Company with one
or more revolving loans in a collective maximum principal amount of
$150 million from January 1 through June 30 of each year
and a maximum principal amount of $100 million from July 1
through December 31 of each year (Revolving Loan Limit)
throughout the term of November 20, 2019.
Included within the Revolving Loan Limit were sublimits for a
letter of credit facility in an amount not to exceed $15 million
and swing advances in an aggregate principal amount at any time
outstanding not to exceed $5 million. The Revolver Loans, the
Letter of Credit Facility and the Swing Advance loans were for the
purpose of raising working capital and supporting general business
operations. The Company was not obligated to borrow any amount
under the Revolving Loan Limit. Additionally, within the Revolving
Loan Limit, the Company could borrow, repay, and reborrow, at any
time or from time to time while the Second Amended Credit Agreement
is in effect.
Base Rate Advances (as defined in the Second Amended Credit
Agreement) under the Revolver Loans and the Swing Advances accrued
interest at the Base Rate plus the Applicable Margin (as defined in
the Second Amended Credit Agreement) and Euro-dollar Advances for
the Revolver Loans and Swing Advances accrued interest at the
Adjusted London InterBank Offered Rate plus the Applicable Margin
(as defined in the Second Amended Credit Agreement).
The Company was required to reimburse BB&amp;T for all amounts
payable, including interest, under a Letter of Credit at the
earlier of (i) the date set forth in the application, or
(ii) one business day after the payment under such Letter of
Credit by BB&amp;T.
The Second Amended Credit Agreement was secured by interest in real
property owned by us and certain collateral (as described in the
Second Amended and Restated Security Agreement and Intellectual
Property Security Agreement).
Compliance with Debt Covenants and
Restrictions . </t>
  </si>
  <si>
    <t>Stockholders' Equity</t>
  </si>
  <si>
    <t>Equity [Abstract]</t>
  </si>
  <si>
    <t>8. STOCKHOLDERS’
EQUITY
Earnings Per Share
The following table sets forth the computation of basic and diluted
earnings per share (in thousands, except share and per share
data):
Year Ended
December 31,
2016 2015 2014
Numerator:
Net income $ 67,847 $ 48,098 $ 41,521
Denominator:
Basic weighted average shares outstanding 29,394,559 31,350,542 32,319,649
Effect of dilutive securities:
SARS and options 125,119 197,299 262,730
Restricted stock 92,991 134,668 168,695
Diluted weighted average shares outstanding 29,612,669 31,682,509 32,751,074
Basic earnings per share $ 2.31 $ 1.53 $ 1.28
Diluted earnings per share $ 2.29 $ 1.52 $ 1.27
Diluted earnings per share is computed using the weighted average
number of shares determined for the basic earnings per share
computation plus the dilutive effect of common stock equivalents
using the treasury stock method. The computation of diluted
earnings per share excludes the following potentially dilutive
securities because the effect would be anti-dilutive:
Year Ended
December 31,
2016 2015 2014
Restricted stock and stock options 12 501 2,633
Stock appreciation rights 4,631 5,828 1,969
Stock Repurchase Programs
On February 19, 2014, the Board of Directors authorized a
common stock repurchase program of up to $50 million shares of
the Company’s outstanding common stock (February 2014 Stock
Repurchase Program). This authorization had no expiration date.
During 2014, the Company repurchased 1,657,919 shares for
$50.0 million, which completed the authorization under the
February 2014 Stock Repurchase Program.
On October 23, 2014, the Board of Directors authorized a
common stock repurchase program of up to 2.0 million shares of
the Company’s outstanding common stock (October 2014 Stock
Repurchase Program). This authorization had no expiration date.
During 2015, the Company repurchased 1,134,300 shares for $45.2
million under the October 2014 Stock Repurchase Program. On
October 22, 2015, the Board of Directors terminated the
October 2014 Stock Repurchase Program and adopted a new stock
repurchase program of up to 3.15 million shares of the
Company’s outstanding common stock (October 2015 Stock
Repurchase Program). This authorization terminated on
December 31, 2016. During 2016, the Company repurchased
1,578,952 shares for $53.3 million under the October 2015 Stock
Repurchase Program.
On February 16, 2017, the Board of Directors authorized a
common stock repurchase program of up to 2.961 million shares
of the Company’s outstanding common stock (February 2017
Stock Repurchase Program). As of the date of this report, the
Company has made no repurchases under the February 2017 Stock
Repurchase Program.</t>
  </si>
  <si>
    <t>Stock-Based Compensation</t>
  </si>
  <si>
    <t>Disclosure of Compensation Related Costs, Share-based Payments [Abstract]</t>
  </si>
  <si>
    <t>9. STOCK-BASED COMPENSATION
On April 30, 2014, the Company’s stockholders approved
the Trex Company, Inc. 2014 Stock Incentive Plan (Plan), which was
previously approved by the Board of Directors on February 19,
2014. The Plan amended and restated in its entirety the Trex
Company, Inc. 2005 Stock Incentive Plan, as previously disclosed.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6,420,000.
In 2014, the Company began granting performance-based restricted
stock in addition to the time-based restricted stock it previously
granted. The performance-based restricted shares have a three-year
vesting period, vesting one-third each year based on target
earnings before interest, taxes, depreciation and amortization for
1 year, cumulative 2 years and cumulative 3 years,
respectively. The number of shares that vest, with respect to each
vesting, will be between 0% and 200% of the target number of
shares.
In 2015, the Company began issuing restricted stock units in lieu
of restricted stock. Accordingly, time-based restricted stock units
replaced time-based restricted stock and performance-based
restricted stock units replaced performance-based restricted stock.
The vesting terms of the restricted stock units are identical to
the vesting provisions of the restricted stock.
The Company recognizes stock-based compensation expense ratably
over the period from grant date to the earlier of (1) the
vesting date of the award, or (2) the date the grantee is
eligible to retire without forfeiting the award.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the predetermined performance measures. For the
employee stock purchase plan, compensation expense is recognized
related to the discount on purchases. The following table
summarizes the Company’s stock-based compensation expense for
the years ended December 31, 2016, 2015 and 2014 (in
thousands):
Year Ended December 31,
2016 2015 2014
Time-based restricted stock and time-based restricted stock
units $ 2,281 $ 2,704 $ 2,974
Performance-based restricted stock and performance-based restricted
stock units 2,210 1,562 727
Stock appreciation rights 184 525 1,035
Employee stock purchase plan 113 70 71
Total stock-based compensation $ 4,788 $ 4,861 $ 4,807
Stock-based compensation expense is included in “Selling,
general and administrative expenses” in the accompanying
Consolidated Statements of Comprehensive Income.
Time-Based Restricted Stock and Time-Based Restricted Stock
Units
The fair value of time-based restricted stock and time-based
restricted stock units is determined based on the closing price of
the Company’s shares on the grant date. Time-based restricted
stock and time-based restricted stock units vest based on the terms
of the awards. Unvested time-based restricted stock and unvested
time-based restricted stock units are generally forfeitable upon
the resignation of employment or termination of employment with
cause. The total fair value of vested time-based restricted shares
and vested time-based restricted stock units for the years ended
December 31, 2016, 2015 and 2014 was $1.7 million, $9.8
million, and $3.9 million, respectively. At December 31, 2016,
there was $1.5 million of total compensation expense related to
unvested time-based restricted stock and unvested time-based
restricted stock units remaining to be recognized over a
weighted-average period of approximately 1.6 years.
Time-based restricted stock activity under the Plan and all
predecessor stock incentive plans is as follows:
Time-based Weighted-Average
Nonvested at December 31, 2013 382,974 $ 13.78
Granted 66,511 $ 32.70
Vested (116,641 ) $ 33.73
Forfeited (3,282 ) $ 16.61
Nonvested at December 31, 2014 329,562 $ 18.89
Granted 57,598 $ 43.81
Vested (230,704 ) $ 42.37
Forfeited (48,549 ) $ 20.20
Nonvested at December 31, 2015 107,907 $ 29.43
Granted 57,874 $ 37.64
Vested (43,848 ) $ 42.34
Forfeited (133 ) $ 43.89
Nonvested at December 31, 2016 121,800 $ 31.59
Performance-based Restricted Stock and Performance-Based
Restricted Stock Units
The fair value of performance-based restricted stock and
performance-based restricted stock units is determined based on the
closing price of the Company’s shares on the grant date.
Unvested performance-based restricted stock and unvested
performance-based restricted stock units are generally forfeitable
upon the resignation of employment or termination of employment
with cause. The performance-based restricted shares and
performance-based restricted stock units have a three-year vesting
period, vesting one-third each year based on target earnings before
interest, taxes, depreciation and amortization (EBITDA) for 1 year,
cumulative 2 years and cumulative 3 years, respectively. The number
of shares that will vest, with respect to each vesting, will be
between 0% and 200% of the target number of shares. At
December 31, 2016 and 2015, there was $1.2 million and $0.6
million, respectively, of total compensation expense related to
unvested performance-based restricted stock and unvested
performance-based restricted stock units remaining to be recognized
over a weighted-average period of approximately 2.0 years.
Performance-based restricted stock activity under the Plan is as
follows:
Performance-based Performance-based Weighted-Average
Nonvested at December 31, 2014 42,676 $ 33.72
Granted 34,638 $ 43.89
Vested (35,679 ) $ 41.91
Forfeited (12,538 ) $ 38.12
Nonvested at December 31, 2015 29,097 $ 39.38
Granted 44,925 $ 35.83
Vested (14,949 ) $ 35.71
Forfeited (657 ) $ 33.72
Nonvested at December 31, 2016 58,416 $ 36.63
Stock Appreciation Rights
SARs are granted with a grant price equal to the closing market
price of the Company’s common stock on the date of grant.
These awards expire ten years after the date of grant and vest
based on the terms of the individual awards. The SARs are generally
forfeitable upon the resignation of employment or termination of
employment with cause. The Company recognizes compensation cost on
a straight-line basis over the vesting period for the award.
As of December 31, 2016, there was no unrecognized
compensation cost related to SARs. The fair value of each SAR is
estimated on the date of grant using a Black-Scholes option-pricing
model. There were no SARs issued in the year ended
December 31, 2016. For SARs issued in the years ended
December 31, 2015 and 2014, respectively, the assumptions
shown in the following table were used:
December 31,
2015 2014
Dividend yield 0 % 0 %
Average risk-free interest rate 1.6 % 1.7 %
Expected term (years) 5 5
Expected volatility 42.9 % 52.6 %
Dividend Yield.
Average Risk-Free Interest Rate.
Expected Term.
Expected Volatility.
The Company recognizes forfeitures as they occur.
The weighted-average grant date fair value of SARs granted during
the years ended December 31, 2015 and 2014 was $16.26, and
$17.78, respectively.
SAR activity under the Plan and all predecessor stock incentive
plans is as follows:
SARs Weighted-Average Weighted- Average Aggregate 2016
Outstanding at December 31, 2013 739,194 $ 12.93
Granted 3,866 $ 37.88
Exercised (218,826 ) $ 10.96
Canceled (8,404 ) $ 4.74
Outstanding at December 31, 2014 515,830 $ 13.98
Granted 15,585 $ 41.19
Exercised (263,626 ) $ 13.86
Canceled (5,712 ) $ 21.94
Outstanding at December 31, 2015 262,077 $ 13.13
Granted
— $
—
Exercised (124,352 ) $ 11.09
Canceled
— $
—
Outstanding at December 31, 2016 137,725 $ 19.57 5.6 $ 6,174,886
Vested at December 31, 2016 127,469 $ 17.83 5.4 $ 5,936,639
Exercisable at December 31, 2016 127,469 $ 17.83 5.4 $ 5,936,639
Employee Stock Purchase Plan
The Company has an employee stock purchase plan (ESPP) that permits
eligible employees to purchase shares of common stock of the
Company at a purchase price which is the lesser of 85% of the
market price on either the first day of the calendar quarter or the
last day of the calendar quarter. Eligible employees may elect to
participate in the plan by authorizing payroll deductions of up to
15% of gross compensation for each payroll period. On the last day
of each quarter, each participant’s contribution account is
used to purchase the maximum number of whole shares of common stock
determined by dividing the contribution account balance by the
purchase price. The aggregate number of shares of common stock that
may be purchased under the plan is 600,000. Through
December 31, 2016, employees had purchased approximately
422,687 shares under the plan.
Stock Options
Stock options are granted with an exercise price equal to the
closing market price of the Company’s common stock on the
date of grant. These awards expire ten years after the date of
grant and vest based on the terms of the individual awards. The
options are generally forfeitable upon termination of a
holder’s service as an employee or director, unless the
individual’s service is terminated due to retirement, death
or permanent disability. The fair value of each stock option award
is estimated on the date of grant using a Black-Scholes
option-pricing model. The Company recognizes compensation cost on a
straight-line basis over the vesting period for the award. All
outstanding options were exercised during fiscal 2015 and there
were no stock options outstanding at December 31, 2015 and
2016.
Stock option activity under the Plan and all predecessor stock
incentive plans is as follows:
Options Weighted-Average
Outstanding at December 31, 2013 42,288 $ 20.05
Granted
— $
—
Exercised (27,942 ) $ 35.73
Canceled (1,188 ) $ 17.92
Outstanding at December 31, 2014 13,158 $ 23.36
Granted
— $
—
Exercised (13,158 ) $ 50.37
Canceled
— $
—
Outstanding at December 31, 2015
— $
—</t>
  </si>
  <si>
    <t>Leases</t>
  </si>
  <si>
    <t>Leases [Abstract]</t>
  </si>
  <si>
    <t>10. LE SES
The Company leases office space, storage warehouses and certain
office and plant equipment under various operating leases. Minimum
annual payments under these non-cancelable leases as of
December 31, 2016 were as follows (in thousands):
Year Ending December 31,
2017 $ 9,606
2018 9,271
2019 8,205
2020 6,477
2021 6,170
Thereafter 18,659
Total minimum lease payments $ 58,388
For the years ended December 31, 2016, 2015 and 2014, the
Company recognized rental expenses of approximately $9.9 million,
$7.7 million and $7.5 million, respectively.
For information related to the Company’s reconsidered
corporate headquarters lease agreement, see Note 13.</t>
  </si>
  <si>
    <t>Employee Benefit Plans</t>
  </si>
  <si>
    <t>Postemployment Benefits [Abstract]</t>
  </si>
  <si>
    <t>11. EMPLOYEE BENEFIT PLANS
The Company has a 401(k) Profit Sharing Plan for the benefit of all
employees who meet certain eligibility requirements. The plan
covers substantially all of the Company’s full-time
employees. The plan documents provide for the Company to match
contributions equal to 100% of an employee’s contribution to
the plan up to 6% of base salary. The Company’s contributions
to the plan totaled $2.5 million, $2.2 million and $2.0 million for
the years ended December 31, 2016, 2015 and 2014.</t>
  </si>
  <si>
    <t>Income Taxes</t>
  </si>
  <si>
    <t>Income Tax Disclosure [Abstract]</t>
  </si>
  <si>
    <t>12. INCOME TAXES
Income tax provision (benefit) for the years ended
December 31, 2016, 2015 and 2014 consists of the following (in
thousands):
Year Ended
December 31,
2016 2015 2014
Current income tax provision:
Federal $ 26,752 $ 25,105 $ 18,722
State 2,798 2,560 3,131
29,550 27,665 21,853
Deferred income tax provision:
Federal 5,217 987 3,118
State 216 37 456
5,433 1,024 3,574
Total income tax provision $ 34,983 $ 28,689 $ 25,427
The income tax provision differs from the amount of income tax
determined by applying the U.S. Federal statutory rate to income
before taxes as a result of the following (in thousands):
Year Ended
December 31,
2016 2015 2014
U.S. Federal statutory taxes $ 35,990 $ 26,876 $ 23,432
State and local taxes, net of U.S. Federal benefit 3,747 2,806 2,856
Permanent items 396 1,308 249
Excess tax benefits from vesting or settlement of stock
compensation awards (1,749 )
—
—
Domestic production activities deduction (2,740 ) (2,262 ) (1,117 )
Federal credits (488 ) (328 ) (214 )
Other (173 ) 289 221
Total income tax provision $ 34,983 $ 28,689 $ 25,427
Deferred tax assets and liabilities as of December 31, 2016
and 2015 consist of the following (in thousands):
As of December 31,
2016 2015
Deferred tax assets:
Net operating losses $ 93 $ 138
Warranty reserve 14,510 12,904
Stock-based compensation 2,186 1,554
Accruals not currently deductible and other 2,261 6,195
Inventories 5,785 4,406
State tax credit carryforwards 4,020 4,350
Gross deferred tax assets, before valuation allowance 28,855 29,547
Valuation allowance (4,061 ) (4,582 )
Gross deferred tax assets, after valuation allowance 24,794 24,965
Deferred tax liabilities:
Depreciation and other (25,688 ) (20,426 )
Gross deferred tax liabilities (25,688 ) (20,426 )
Net deferred tax (liability) asset $ (894 ) $ 4,539
The Company recognizes deferred tax assets and liabilities based on
the difference between the financial statement basis and tax basis
of assets and liabilities using enacted rates expected to be in
effect during the year in which the differences reverse. In
accordance with accounting standards,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16, the Company had a valuation allowance
of $4.1 million against deferred tax assets it estimates will not
be realized. The Company will analyze its position in subsequent
reporting periods, considering all available positive and negative
evidence, in determining the expected realization of its deferred
tax assets.
In 2016, the Company adopted ASU No. 2016-09,
“ Compensation – Stock Compensation (Topic 718):
Improvements to Employee Share-Based Payment Accounting
The Company recognizes interest and penalties related to tax
matters as a component of “Selling, general and
administrative expenses” in the accompanying Consolidated
Statements of Comprehensive Income. As of December 31, 2016,
the Company has identified no uncertain tax position and,
accordingly, has not recorded any unrecognized tax benefits or
associated interest and penalties.
The Company operates in multiple tax jurisdictions and, in the
normal course of business, its tax returns are subject to
examination by various taxing authorities. Such examinations may
result in future assessments by these taxing authorities, and the
Company has accrued a liability when it believes that it is not
more likely than not that it will realize the benefits of tax
positions that it has taken or for the amount of any tax benefit
that exceeds the cumulative probability threshold in accordance
with accounting standards. As of December 31, 2016, Federal
tax years 2013 through 2016 remain subject to examination. The
Company believes that adequate provisions have been made for all
tax returns subject to examination. Sales made to foreign
distributors are not taxable in any foreign jurisdictions as the
Company does not have a taxable presence.</t>
  </si>
  <si>
    <t>Commitments and Contingencies</t>
  </si>
  <si>
    <t>Commitments and Contingencies Disclosure [Abstract]</t>
  </si>
  <si>
    <t>13. COMMITMENTS AND
CONTINGENCIES
Legal Matters
The Company has lawsuits, as well as other claims, pending against
it which are ordinary routine litigation and claims incidental to
the business. Management has evaluated the merits of these
lawsuits and claims, and believes that their ultimate resolution
will not have a material effect on the Company’s consolidated
financial condition, results of operations, liquidity or
competitive position.
Purchase Commitments
The Company fulfills requirements for raw materials under both
purchase orders and supply contracts. In the year ended
December 31, 2016, the Company purchased substantially all of
its reclaimed wood fiber requirements under purchase orders which
do not involve long-term supply commitments. All of the
Company’s scrap polyethylene purchases are under short-term
supply contracts that average approximately one to two years, for
which pricing is negotiated as needed, or under purchase orders
that do not involve long-term supply commitments.
The wood and polyethylene supply contracts generally provide that
the Company is obligated to purchase all of the wood or
polyethylene a supplier provides, if the wood or polyethylene meets
certain specifications. The amount of wood and polyethylene the
Company is required to purchase under these contracts varies with
the production of its suppliers and, accordingly, is not fixed or
determinable. As of December 31, 2016, the Company has
purchase commitments under material supply contracts of $20.2
million, $3.2 million, $0.35 million and $0.05 million for the
years ending December 31, 2017, 2018, 2019 and 2020,
respectively.
Contract Termination Costs
The Company leases 55,047 square feet of office and storage space
in Dulles, Virginia, that it does not occupy, but has sublet all of
the office space for the remainder of the term of its lease
obligation, which ends June 30, 2019. The future sublease
receipts are less than the remaining minimum lease payment
obligations under the Company’s lease. Accordingly, the
Company has recorded a liability for the present value of the
shortfall.
As of December 31, 2016, the minimum payments remaining under
the Company’s lease over the years ending December 31,
2017, 2018, and 2019 are $1.9 million, $2.0 million, and $1.0
million, respectively. The net minimum receipts remaining under the
Company’s existing subleases over the years ending
December 31, 2017, 2018, and 2019 are $1.3 million,
$1.3 million, and $0.7 million, respectively.
The following table provides information about the Company’s
liability under the lease (in thousands):
2016 2015
Beginning balance, January 1 $ 2,106 $ 3,033
Net rental payments (691 ) (1,352 )
Accretion of discount 145 220
(Decrease) increase in net estimated contract termination costs (85 ) 205
Ending balance, December 31 $ 1,475 $ 2,106
Product Warranty
The Company warrants that its products will be free from material
defects in workmanship and materials. This warranty generally
extends for a period of 25 years for residential use and 10 years
for commercial use, excluding Trex Signature™ Railing, which
has a warranty period of 25 years for both residential and
commercial use. The Company further warrants that Trex
Transcend ® ® ®
The Company continues to receive and settle claims for products
manufactured at its Nevada facility prior to 2007 that exhibit
surface flaking and maintains a warranty reserve to provide for the
settlement of these claims. Estimating the warranty reserve for
surface flaking claims requires management to estimate (1) the
number of claims to be settled with payment and (2) the
average cost to settle each claim.
To estimate the number of claims to be settled with payment, the
Company utilizes actuarial techniques to determine a reasonable
possible range of claims to be received and the percentage of those
claims that will ultimately require payment. Management utilizes a
range of assumptions derived from claim count history and the
identification of factors influencing the claim counts to determine
its best estimate of future claims for which to record a related
liability. The number of claims received has declined each year
since peaking in 2009, although the rate of decline has decelerated
in recent years. Additionally, events such as the 2009 settlement
of a class action lawsuit covering the surface defect and
communications by the Company in 2013 informing homeowners of
potential hazards associated with products exhibiting surface
flaking that are not timely replaced, have obscured observable
trends in historical claims activity. The cost per claim varies due
to a number of factors, including the size of affected decks, the
availability and type of replacement material used, the cost of
production of replacement material and the method of claim
settlement.
The Company monitors surface flaking claims activity each quarter
for indications that its estimates require revision. Typically, a
majority of surface flaking claims received in a year are received
during the summer outdoor season, which spans the second and third
quarters. It has been the Company’s practice to utilize the
actuarial techniques discussed above during the third quarter,
after a significant portion of all claims has been received for the
fiscal year and variances to annual claims expectations are more
meaningful. The number of claims received in the year ended
December 31, 2016 was lower than claims received in the year
ended December 31, 2015, continuing the historical
year-over-year decline in incoming claims, but was higher than the
Company’s expectations. Also, the average settlement cost per
claim experienced in the year ended December 31, 2016 was
higher than the average settlement cost per claim experienced
during the year ended December 31, 2015 and higher than the
Company’s expectation for 2016. As a result and after
actuarial review, the Company revised its estimate and recorded an
increase to the warranty reserve of $9.8 million during the third
quarter of 2016. Based on the facts and circumstances at
December 31, 2016, the Company believes its reserve is
sufficient to cover future surface flaking obligations. The Company
notes that its annual cash outflows for surface flaking claims
declined by $1.5 million, or 21%, in 2016 compared to 2015, and
declined by $1.7 million, or 19%, in 2015 compared to
2014.
The Company’s analysis is based on currently known facts and
a number of assumptions, as discussed above, and current
expectations. Projecting future events such as the number of claims
to be received, the number of claims that will require payment and
the average cost of claims could cause the actual warranty
liabilities to be higher or lower than those projected, which could
materially affect the Company’s financial condition, results
of operations or cash flows. The Company estimates that the annual
number of claims received will continue to decline over time and
that the average cost per claim will increase slightly, primarily
due to inflation. If the level of claims received or average cost
per claim differs materially from expectations, it could result in
additional increases or decreases to the warranty reserve and a
decrease or increase in earnings and cash flows in future periods.
The Company estimates that a 10% change in the expected number of
remaining claims to be settled with payment or the expected cost to
settle claims may result in approximately a $3.4 million change in
the surface flaking warranty reserve.
The following is a reconciliation of the Company’s warranty
reserve that represents amounts accrued for surface flaking claims
(in thousands):
2016 2015
Beginning balance, January 1 $ 29,673 $ 31,419
Changes in estimates related to pre-existing warranties 9,835 5,426
Settlements made during the period (5,661 ) (7,172 )
Ending balance, December 31 $ 33,847 $ 29,673
The remainder of the Company’s warranty reserve represents
amounts accrued for non-surface flaking claims.</t>
  </si>
  <si>
    <t>Interim Financial Data (Unaudited)</t>
  </si>
  <si>
    <t>Quarterly Financial Information Disclosure [Abstract]</t>
  </si>
  <si>
    <t xml:space="preserve">14. INTERIM FINANCIAL DATA
(Unaudited)
Three Months Ended
December 31, September 30, June 30, March 31, December 31, September 30, June 30, March 31,
(In thousands,
except share and per share data)
Net sales 95,322 106,168 146,450 131,676 89,202 94,023 136,779 120,800
Gross profit 38,113 29,945 61,410 57,627 31,955 22,143 52,524 48,247
Net income 12,629 7,787 23,725 23,706 8,086 3,744 18,715 17,553
Basic net income per share $ 0.43 $ 0.27 $ 0.81 $ 0.80 $ 0.26 $ 0.12 $ 0.59 $ 0.55
Basic weighted average common shares outstanding 29,318,915 29,295,284 29,264,362 29,697,722 30,766,943 31,227,643 31,735,333 31,683,672
Diluted net income per share $ 0.43 $ 0.26 $ 0.80 $ 0.79 $ 0.26 $ 0.12 $ 0.58 $ 0.55
Diluted weighted average common shares outstanding 29,543,842 29,516,718 29,477,870 29,910,292 30,966,682 31,537,010 32,142,939 32,094,828
The Company’s net sales, gross profit and income from
operations have historically varied from quarter to quarter. Such
variations are often attributable to seasonal trends in the demand
for Trex products. The Company has historically experienced lower
net sales during the fourth quarter because holidays and adverse
weather conditions in certain regions reduce the level of home
improvement and construction activity.
The Company elected to early adopt ASU No. 2016-09,
“ Compensation – Stock Compensation (Topic
718) Improvements to Employee
Share-Based Payment Accounting Summary of Significant
Accounting Policies: Recently Adopted Accounting
Standards,
Three Months Ended
September 30, 2016
June 30, 2016
March 31, 2016
As Reported Adjusted
As Reported Adjusted
As Reported Adjusted
(In thousands,
except share and per share data)
Net income $ 6,898 $ 7,787
$ 23,279 $ 23,725
$ 23,402 $ 23,706
Basic net income per share $ 0.24 $ 0.27
$ 0.80 $ 0.81
$ 0.79 $ 0.80
Diluted net income per share $ 0.23 $ 0.26
$ 0.79 $ 0.80
$ 0.78 $ 0.79
Diluted weighted average common shares outstanding 29,457,653 29,516,718
29,423,845 29,477,870
29,860,730 29,910,292 </t>
  </si>
  <si>
    <t>Schedule II - Valuation and Qualifying Accounts and Reserves</t>
  </si>
  <si>
    <t>Valuation and Qualifying Accounts [Abstract]</t>
  </si>
  <si>
    <t>TREX COMPANY, INC. (In Thousands)
Descriptions Balance at Additions Deductions Balance
Year ended December 31, 2016:
Warranty reserve $ 33,522 $ 10,852 $ (6,682 ) $ 37,692
Income tax valuation allowance $ 4,582 $
— $ (521 ) $ 4,061
Year ended December 31, 2015:
Warranty reserve $ 33,841 $ 8,515 $ (8,834 ) $ 33,522
Income tax valuation allowance $ 4,465 $ 117 $
— $ 4,582
Year ended December 31, 2014:
Warranty reserve $ 40,812 $ 3,774 $ (10,745 ) $ 33,841
Income tax valuation allowance $ 4,201 $ 388 $ (124 ) $ 4,465</t>
  </si>
  <si>
    <t>Summary of Significant Accounting Policies (Policies)</t>
  </si>
  <si>
    <t>Basis of Accounting</t>
  </si>
  <si>
    <t>Basis of Accounting
The accompanying consolidated financial statements have been
prepared in accordance with accounting principles generally
accepted in the United States and include the accounts of the
Company and its wholly-owned subsidiary, Trex Wood-Polymer Espana,
S.L. (TWPE). Intercompany accounts and transactions have been
eliminated in consolidation.
TWPE was formed to hold the Company’s 35% equity interest in
Denplax, S.A. (Denplax), a venture with a Spanish company
responsible for public environmental programs in southern Spain and
with an Italian equipment manufacturer. The venture was formed to
recycle polyethylene at a facility in El Ejido, Spain. The
Company’s investment in Denplax is accounted for using the
equity method. During 2010, the Company determined that its
investment in Denplax and a related note receivable were no longer
recoverable and recorded a $2.4 million charge to earnings to fully
reserve the equity investment and note. Both the equity investment
and note remain fully reserved as of December 31, 2016.</t>
  </si>
  <si>
    <t>Use of Estimates</t>
  </si>
  <si>
    <t>Use of Estimates
The preparation of financial statements in conformity with
accounting principles generally accepted in the United States
requires management to make estimates and assumptions that affect
the amounts reported in the consolidated financial statements and
the accompanying notes. Actual results could differ from those
estimates.</t>
  </si>
  <si>
    <t>Cash and Cash Equivalents</t>
  </si>
  <si>
    <t>Cash and Cash Equivalents
Cash equivalents consist of highly liquid investments purchased
with original maturities of three months or less.</t>
  </si>
  <si>
    <t>Concentrations and Credit Risk</t>
  </si>
  <si>
    <t>Concentrations and Credit Risk
The Company’s financial instruments that are exposed to
concentrations of credit risk consist primarily of cash and cash
equivalents and trade accounts receivable. The Company from time to
time may have bank deposits in excess of insurance limits of the
Federal Deposit Insurance Corporation. As of December 31,
2016, substantially all deposits are maintained in one financial
institution. The Company has not experienced any losses in such
accounts and believes it is not exposed to any significant credit
risk related to its cash and cash equivalents.
The Company routinely assesses the financial strength of its
customers and believes that its trade receivables credit risk
exposure is limited. Trade receivables are carried at the original
invoice amount less an estimate made for payment discounts and
doubtful accounts. A valuation allowance is provided for known and
anticipated credit losses and disputed amounts, as determined by
management in the course of regularly evaluating individual
customer receivables. This evaluation takes into consideration a
customer’s financial condition and credit history, as well as
current economic conditions. There was no valuation allowance
recorded as of December 31, 2016 and 2015.
In the years ended December 31, 2016, 2015 and 2014, sales to
certain customers accounted for 10% or more of the Company’s
total net sales. For the year ended December 31, 2016, two
customers of the Company represented approximately 39% of the
Company’s net sales. For the year ended December 31,
2015, one customer of the Company represented approximately 27% of
the Company’s net sales. For the year ended December 31,
2014, one customer of the Company represented approximately 24% of
the Company’s net sales. At December 31, 2016, four
customers represented 30%, 16%, 14%, and 13%, respectively, of the
Company’s accounts receivable balance.
Approximately 33%, 35%, and 38% of the Company’s materials
purchases for the years ended December 31, 2016, 2015 and
2014, respectively, were purchased from its four largest
suppliers.</t>
  </si>
  <si>
    <t>Inventories
Inventories are stated at the lower of cost (last-in, first-out, or
LIFO, method) or market value. The Company periodically reviews its
inventory for slow moving or obsolete items and writes down the
related products to estimated realizable value. The Company’s
reserves for estimated slow moving products or obsolescence are not
material. At December 31, 2016, the excess of the replacement
cost of inventory over the LIFO value of inventory was
approximately $21.4 million. Due to the nature of the LIFO
valuation methodology, liquidations of inventories will result in a
portion of the Company’s cost of sales being based on
historical rather than current year costs.
A majority of the Company’s products are made in a
proprietary process that combines reclaimed wood fibers and scrap
polyethylene. The Company grinds up scrap materials generated from
its manufacturing process and inventories deemed no longer salable
and reintroduces the reclaimed material into the manufacturing
process as a substitute for raw materials. The reclaimed material
is valued at the costs of the raw material components of the
material.</t>
  </si>
  <si>
    <t>Property, Plant and Equipment
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5 years
Leasehold improvements are amortized over the shorter of the lease
term or the estimated useful life of the asset.
The Company reviews its long-lived assets, including property,
plant and equipment, whenever events or changes in circumstances
indicate that the carrying amount of the assets may not be fully
recoverable. To determine the recoverability of its long-lived
assets, the Company evaluates the probability that future estimated
undiscounted net cash flows will be less than the carrying amount
of the long-lived assets. If the estimated cash flows are less than
the carrying amount of the long-lived assets, the assets are
written down to their fair value. The Company’s estimates of
anticipated cash flows and the remaining estimated useful lives of
long-lived assets could be reduced in the future. As a result, the
carrying amount of long-lived assets could be reduced in the
future. Long-lived assets held for sale are stated at the lower of
cost or fair value less cost to sell.</t>
  </si>
  <si>
    <t>Fair Value Measurement</t>
  </si>
  <si>
    <t>Fair Value Measurement
Assets and liabilities measured at fair value are measured at the
amount that would be received for selling an asset or paid to
transfer a liability in an orderly transaction between market
participants at the measurement date and classified into one of the
following fair value hierarchy:
• Level 1 – Quoted prices for
identical instruments in active markets.
• Level 2 – Quoted prices for
similar instruments in active markets; quoted prices for identical
or similar instruments in markets that are not active; and model
derived valuations in which all significant inputs and significant
value drivers are observable in active markets.
• Level 3 – Valuations derived
from management’s best estimate of what market participants
would use in pricing the asset or liability at the measurement
date. Consideration is given to the risk inherent in the valuation
technique and the risk inherent in the inputs to the model.</t>
  </si>
  <si>
    <t>Contract Termination Costs</t>
  </si>
  <si>
    <t>Contract Termination Costs
The Company leases 55,047 square feet of office and storage space
in Dulles, Virginia, that it does not occupy, but has sublet all of
the office space for the remainder of the term of its lease
obligation, which ends June 30, 2019. The future sublease
receipts are less than the remaining minimum lease payment
obligations under the Company’s lease. Accordingly, the
Company has recorded a liability for the present value of the
shortfall.</t>
  </si>
  <si>
    <t>Goodwill</t>
  </si>
  <si>
    <t>Goodwill
Goodwill represents the excess of cost over net assets acquired
resulting from the Company’s 1996 purchase of the Mobil
Composite Products Division and the 2011 purchase of the assets of
the Iron Deck Corporation. The Company evaluates the recoverability
of goodwill in accordance with Accounting Standard Codification
Topic 350, “ Intangibles – Goodwill and
Other
The Company first assesses qualitative factors to determine if it
is more likely than not that the fair value of the reporting unit
is less than its carrying amount to determine if it should proceed
with the evaluation of goodwill for impairment. If the Company
proceeds with the two-step impairment test, the Company first
compares the fair value of the reporting unit to its carrying
value. If the carrying value of a reporting unit exceeds its fair
value, the goodwill of that reporting unit is potentially impaired
and step two of the impairment analysis is performed. In step two
of the analysis, an impairment loss is recorded equal to the excess
of the carrying value of the reporting unit’s goodwill over
its implied fair value should such a circumstance arise.
The Company measures fair value of the reporting unit based on a
present value of future discounted cash flows and a market
valuation approach. The discounted cash flows model indicates the
fair value of the reporting unit based on the present value of the
cash flows that the reporting unit is expected to generate in the
future. Significant estimates in the discounted cash flows model
include: the weighted average cost of capital; long-term rate of
growth and profitability of the business; and working capital
effects. The market valuation approach indicates the fair value of
the business based on a comparison of the Company against certain
market information. Significant estimates in the market approach
model include identifying appropriate market multiples and
assessing earnings before interest, income taxes, depreciation and
amortization (EBITDA) in estimating the fair value of the reporting
unit.
For the years ended December 31, 2016, 2015 and 2014, the
Company completed its annual impairment test of goodwill and noted
no impairment. The Company performs the annual impairment testing
of its goodwill as of October 31 of each year. However, actual
results could differ from the Company’s estimates and
projections, which would affect the assessment of impairment. As of
December 31, 2016, the Company had goodwill of $10.5 million
that is reviewed annually for impairment.</t>
  </si>
  <si>
    <t>Product Warranty</t>
  </si>
  <si>
    <t>Product Warranty
The Company warrants that its products will be free from material
defects in workmanship and materials. This warranty generally
extends for a period of 25 years for residential use and 10 years
for commercial use. With respect to Trex Signature ® ® ® ®</t>
  </si>
  <si>
    <t>Treasury Stock</t>
  </si>
  <si>
    <t>Treasury Stock
The Company records the repurchase of shares of its common stock at
cost. These shares are considered treasury stock, which is a
reduction to stockholders’ equity. Treasury stock is included
in authorized and issued shares but excluded from outstanding
shares.</t>
  </si>
  <si>
    <t>Revenue Recognition</t>
  </si>
  <si>
    <t>Revenue Recognition
The Company recognizes revenue when title is transferred to
customers, which is generally upon shipment of the product to the
customer. The Company does not grant contractual product return
rights to customers other than pursuant to its product warranty.
The Company does not expect future product returns to be material
and, consequently, does not maintain an allowance for product
returns.
The Company records all shipping and handling fees in sales and
records all of the related costs in cost of sales. The Company
offers sales incentive programs to dealers and distributors,
including rebates, pricing discounts, favorable payment terms and
cooperative advertising, many of which result in cash consideration
made to dealers and distributors. The Company accounts for
consideration made pursuant to these programs in accordance with
accounting guidance that governs consideration given by a vendor to
a customer .</t>
  </si>
  <si>
    <t>Stock-Based Compensation
The Company measures stock-based compensation at the grant date of
the award based on the fair value. For stock options, stock
appreciation rights and time-based restricted stock and time-based
restricted stock units, stock-based compensation is recognized on a
straight line basis over the vesting periods of the award. The
Company recognizes forfeitures as they occur. For performance-based
restricted stock and performance-based restricted stock units,
expense is recognized ratably over the performance and vesting
period of each tranche based on management’s judgment of the
ultimate award that is probable to be paid out based on the
achievement of predetermined performance measures. Stock-based
compensation expense is included in “Selling, general and
administrative expenses” in the accompanying Consolidated
Statements of Comprehensive Income.
On April 30, 2014, the Company’s stockholders approved
the Trex Company, Inc. 2014 Stock Incentive Plan (Plan), which was
previously approved by the Board of Directors on February 19,
2014. The Plan amended and restated in its entirety the Trex
Company, Inc. 2005 Stock Incentive Plan, as previously disclosed.
The Plan is administered by the Compensation Committee of the
Company’s Board of Directors. Stock-based compensation is
granted to officers, directors and certain key employees in
accordance with the provisions of the Plan. The Plan provides for
grants of stock options, restricted stock, restricted stock units,
stock appreciation rights (SARs), and unrestricted stock. The total
aggregate number of shares of the Company’s common stock that
may be issued under the Plan is 6,420,000.
In 2014, the Company began granting performance-based restricted
stock in addition to the time-based restricted stock it previously
granted. The performance-based restricted shares have a three-year
vesting period, vesting one-third
In 2015, the Company began issuing restricted stock units in lieu
of restricted stock. Accordingly, time-based restricted stock units
replaced time-based restricted stock and performance-based
restricted stock units replaced performance-based restricted stock.
The vesting terms of the restricted stock units are identical to
the vesting provisions of the restricted stock.</t>
  </si>
  <si>
    <t>Income Taxes
The Company recognizes deferred tax assets and liabilities based on
the difference between the financial statement basis and tax basis
of assets and liabilities using enacted rates expected to be in
effect during the year in which the differences reverse. The
Company assesses the likelihood that its deferred tax assets will
be realized. Deferred tax assets are reduced by a valuation
allowance when, after considering all available positive and
negative evidence, it is determined that it is more likely than not
that some portion, or all, of the deferred tax asset will not be
realized. As of December 31, 2016, the Company has a valuation
allowance of $4.1 million against these deferred tax assets. The
Company analyzes its position in subsequent reporting periods,
considering all available positive and negative evidence, in
determining the expected realization of its deferred tax
assets.</t>
  </si>
  <si>
    <t>Research and Development Costs</t>
  </si>
  <si>
    <t>Research and Development Costs
Research and development costs are expensed as incurred. For the
years ended December 31, 2016, 2015 and 2014, research and
development costs were $3.7 million, $1.5 million and $2.3 million,
respectively, and have been included in “Selling, general and
administrative expenses” in the accompanying Consolidated
Statements of Comprehensive Income.</t>
  </si>
  <si>
    <t>Advertising Costs</t>
  </si>
  <si>
    <t>Advertising Costs
The Company expenses its branding and advertising communication
costs as incurred. Significant production costs are deferred and
recognized as expense in the period that the related advertisement
is first used. At December 31, 2016 and December 31,
2015, $2.4 million and $0.8 million, respectively, were included in
prepaid expenses for production costs.
For the years ended December 31, 2016, 2015 and 2014, branding
expenses, including advertising expenses as described above, were
$24.8 million, $23.4 million and $20.8 million, respectively.</t>
  </si>
  <si>
    <t>Fair Value of Financial Instruments</t>
  </si>
  <si>
    <t>Fair Value of Financial Instruments
The Company considers the recorded value of its financial assets
and liabilities, consisting primarily of cash and cash equivalents,
accounts receivable, accounts payable, accrued expenses and other
current liabilities to approximate the fair value of the respective
assets and liabilities at December 31, 2016 and 2015.</t>
  </si>
  <si>
    <t>Recently Adopted Accounting Standards</t>
  </si>
  <si>
    <t>Recently Adopted Accounting Standards
In November 2015, the Financial Accounting Standards Board issued
Accounting Standards Update (ASU) No. 2015-17,
“ Income Taxes (Topic 740): Balance Sheet Classification of
Deferred Taxes
In March 2016, the FASB issued ASU No. 2016-09,
“ Compensation – Stock Compensation (Topic
718) Improvements to Employee
Share-Based Payment Accounting
• The Company recorded a tax benefit of
$1.7 million within income tax expense related to the excess tax
benefits of the settlement or vesting of time-based restricted
stock or time-based restricted stock units and performance-based
restricted stock or performance-based restricted stock units. The
Company applied this guidance prospectively as of January 1,
2016 and, accordingly, data for the prior years ended
December 31, 2015 and 2014 were not adjusted. Prior to
adoption this amount would have been recorded as an increase in
additional paid-in capital. Going forward, this change could create
volatility in the Company’s effective tax rate.
• The Company elected to change its
policy on accounting for forfeitures and recognize forfeitures as
they occur. The Company applied this guidance on a modified
retrospective transition method. The Company determined that the
cumulative effect of applying the guidance under the modified
retrospective transition method was not material to its
Consolidated Financial Statements
• Excess tax benefits are now reported
as an operating activity in the Company’s Consolidated
Statements of Cash Flows, rather than as a financing activity as
was previously reported. As the Company applied this guidance
prospectively as of January 1, 2016, excess tax benefits for
the years ended December 31, 2015 and December 31, 2014
were not adjusted and continue to be reported in financing
activities in the Consolidated Statements of Cash Flows.
• The standard requires the
presentation of employee taxes as a financing activity in the
Consolidated Statements of Cash Flows. This provision did not
impact the Company’s Consolidated Financial Statements as the
Company currently presents employee taxes as a financing activity
in its Consolidated Statements of Cash Flows.
The Company excluded the excess tax benefits from the assumed
proceeds available to repurchase shares in the computation of
diluted earnings per share for 2016, which did not materially
increase the diluted weighted average common shares outstanding.
Data reported in Note 14, “ Interim Financial Data
(Unaudited),</t>
  </si>
  <si>
    <t>New Accounting Standards Not Yet Adopted</t>
  </si>
  <si>
    <t>New Accounting Standards Not Yet Adopted
In May 2014, the FASB issued ASU No. 2014-09, “Revenue from Contracts
with Customers,
In February 2016, the FASB issued ASU No. 2016-02,
“Leases (Topic 842).” The standard requires lessees to
recognize leases on the balance sheet as a right-of-use asset and a
lease liability, other than leases that meet the definition of a
short-term lease. The liability will be equal to the present value
of the lease payments. The asset will be based on the liability,
subject to adjustment. For income statement purposes, the leases
will continue to be classified as either operating or finance.
Operating leases will result in straight-line expense (similar to
current operating leases) and finance leases will result in a
front-loaded expense pattern (similar to current capital leases).
The standard is effective for fiscal years, and interim periods
within those fiscal years, beginning after December 15, 2018.
Early adoption is permitted. The standard must be adopted using the
modified retrospective transition method and provides for the
option to elect a package of practical expedients upon adoption.
The Company intends to adopt the standard in the first quarterly
period of fiscal 2019, and is currently assessing the impact of
adoption of the standard on its consolidated financial statements
and related note disclosures. The Company has not made any decision
on the option to elect adoption of the practical expedients.
In August 2016, the FASB issued ASU No. 2016-15,
“ Statement of Cash flows (Topic 230): Classification of
Certain Cash Receipts and Cash Payments</t>
  </si>
  <si>
    <t>Reclassifications</t>
  </si>
  <si>
    <t>Reclassifications
Certain prior year amounts have been reclassified to conform to the
current year presentation.</t>
  </si>
  <si>
    <t>Summary of Significant Accounting Policies (Tables)</t>
  </si>
  <si>
    <t>Estimated Useful Lives of Property Plant and Equipment</t>
  </si>
  <si>
    <t xml:space="preserve">Property, plant and equipment are stated at historical cost. The
costs of additions and improvements are capitalized, while
maintenance and repairs are expensed as incurred. Depreciation is
provided using the straight-line method over the following
estimated useful lives:
Buildings 40 years
Machinery and equipment 3-11 years
Furniture and equipment 10 years
Forklifts and tractors 5 years
Computer equipment and software 5 years </t>
  </si>
  <si>
    <t>Inventories (Tables)</t>
  </si>
  <si>
    <t>Summary of Inventories, at LIFO Value</t>
  </si>
  <si>
    <t>Inventories (at LIFO value) consist of the following as of
December 31 (in thousands):
2016 2015
Finished goods $ 29,686 $ 24,961
Raw materials 20,231 21,384
Total FIFO (first-in, first out) inventories 49,917 46,345
Reserve to adjust inventories to LIFO value (21,371 ) (23,241 )
Total LIFO inventories $ 28,546 $ 23,104</t>
  </si>
  <si>
    <t>Prepaid Expenses and Other Assets (Tables)</t>
  </si>
  <si>
    <t>Summary of Prepaid Expenses and Other Assets</t>
  </si>
  <si>
    <t>Prepaid expenses and other assets consist of the following as of
December 31 (in thousands):
2016 2015
Prepaid expenses $ 6,209 $ 1,897
Income tax receivable 4,024 5,134
Assets held for sale
— 6,154
Other 167 224
Total prepaid expenses and other assets $ 10,400 $ 13,409</t>
  </si>
  <si>
    <t>Property, Plant and Equipment (Tables)</t>
  </si>
  <si>
    <t>Summary of Property, Plant and Equipment</t>
  </si>
  <si>
    <t>Property, plant and equipment consist of the following as of
December 31 (in thousands):
2016 2015
Building and improvements $ 47,859 $ 47,209
Machinery and equipment 223,450 210,880
Furniture and fixtures 2,710 2,221
Forklifts and tractors 10,167 7,607
Computer equipment 10,481 9,575
Construction in process 4,172 11,032
Land 11,417 8,532
Total property, plant and equipment 310,256 297,056
Accumulated depreciation (206,970 ) (196,132 )
Total property, plant and equipment, net $ 103,286 $ 100,924</t>
  </si>
  <si>
    <t>Accrued Expenses (Tables)</t>
  </si>
  <si>
    <t>Summary of Accrued Expenses</t>
  </si>
  <si>
    <t>Accrued expenses consist of the following (in thousands):
2016 2015
Sales and marketing costs $ 16,707 $ 11,928
Compensation and benefits 13,298 11,217
Manufacturing costs 1,799 1,732
Rent obligations 632 664
Other 2,257 3,350
Total accrued expenses $ 34,693 $ 28,891</t>
  </si>
  <si>
    <t>Stockholders' Equity (Tables)</t>
  </si>
  <si>
    <t>Computation of Basic and Diluted Earnings Per Share</t>
  </si>
  <si>
    <t>The following table sets forth the computation of basic and diluted
earnings per share (in thousands, except share and per share
data):
Year Ended
December 31,
2016 2015 2014
Numerator:
Net income $ 67,847 $ 48,098 $ 41,521
Denominator:
Basic weighted average shares outstanding 29,394,559 31,350,542 32,319,649
Effect of dilutive securities:
SARS and options 125,119 197,299 262,730
Restricted stock 92,991 134,668 168,695
Diluted weighted average shares outstanding 29,612,669 31,682,509 32,751,074
Basic earnings per share $ 2.31 $ 1.53 $ 1.28
Diluted earnings per share $ 2.29 $ 1.52 $ 1.27</t>
  </si>
  <si>
    <t>Antidilutive Securities Excluded from Computation of Earnings Per Share</t>
  </si>
  <si>
    <t xml:space="preserve">The computation of diluted earnings per share excludes the
following potentially dilutive securities because the effect would
be anti-dilutive:
Year Ended
December 31,
2016 2015 2014
Restricted stock and stock options 12 501 2,633
Stock appreciation rights 4,631 5,828 1,969 </t>
  </si>
  <si>
    <t>Stock-Based Compensation (Tables)</t>
  </si>
  <si>
    <t>Summary of Stock-Based Compensation Expense</t>
  </si>
  <si>
    <t>The following table summarizes the Company’s stock-based
compensation expense for the years ended December 31, 2016,
2015 and 2014 (in thousands):
Year Ended December 31,
2016 2015 2014
Time-based restricted stock and time-based restricted stock
units $ 2,281 $ 2,704 $ 2,974
Performance-based restricted stock and performance-based restricted
stock units 2,210 1,562 727
Stock appreciation rights 184 525 1,035
Employee stock purchase plan 113 70 71
Total stock-based compensation $ 4,788 $ 4,861 $ 4,807</t>
  </si>
  <si>
    <t>Summary of Assumptions Used to Estimate Fair Value of Each SAR</t>
  </si>
  <si>
    <t xml:space="preserve">The fair value of each SAR is estimated on the date of grant using
a Black-Scholes option-pricing model. There were no SARs issued in
the year ended December 31, 2016. For SARs issued in the years
ended December 31, 2015 and 2014, respectively, the
assumptions shown in the following table were used:
December 31,
2015 2014
Dividend yield 0 % 0 %
Average risk-free interest rate 1.6 % 1.7 %
Expected term (years) 5 5
Expected volatility 42.9 % 52.6 % </t>
  </si>
  <si>
    <t>SAR Activity</t>
  </si>
  <si>
    <t xml:space="preserve">SAR activity under the Plan and all predecessor stock incentive
plans is as follows:
SARs Weighted-Average Weighted- Average Aggregate 2016
Outstanding at December 31, 2013 739,194 $ 12.93
Granted 3,866 $ 37.88
Exercised (218,826 ) $ 10.96
Canceled (8,404 ) $ 4.74
Outstanding at December 31, 2014 515,830 $ 13.98
Granted 15,585 $ 41.19
Exercised (263,626 ) $ 13.86
Canceled (5,712 ) $ 21.94
Outstanding at December 31, 2015 262,077 $ 13.13
Granted
— $
—
Exercised (124,352 ) $ 11.09
Canceled
— $
—
Outstanding at December 31, 2016 137,725 $ 19.57 5.6 $ 6,174,886
Vested at December 31, 2016 127,469 $ 17.83 5.4 $ 5,936,639
Exercisable at December 31, 2016 127,469 $ 17.83 5.4 $ 5,936,639 </t>
  </si>
  <si>
    <t>Stock Option Activity</t>
  </si>
  <si>
    <t>Stock option activity under the Plan and all predecessor stock
incentive plans is as follows:
Options Weighted-Average
Outstanding at December 31, 2013 42,288 $ 20.05
Granted
— $
—
Exercised (27,942 ) $ 35.73
Canceled (1,188 ) $ 17.92
Outstanding at December 31, 2014 13,158 $ 23.36
Granted
— $
—
Exercised (13,158 ) $ 50.37
Canceled
— $
—
Outstanding at December 31, 2015
— $
—</t>
  </si>
  <si>
    <t>Time-Based Restricted Stock [Member]</t>
  </si>
  <si>
    <t>Restricted Stock Activity</t>
  </si>
  <si>
    <t>Time-based restricted stock activity under the Plan and all
predecessor stock incentive plans is as follows:
Time-based Weighted-Average
Nonvested at December 31, 2013 382,974 $ 13.78
Granted 66,511 $ 32.70
Vested (116,641 ) $ 33.73
Forfeited (3,282 ) $ 16.61
Nonvested at December 31, 2014 329,562 $ 18.89
Granted 57,598 $ 43.81
Vested (230,704 ) $ 42.37
Forfeited (48,549 ) $ 20.20
Nonvested at December 31, 2015 107,907 $ 29.43
Granted 57,874 $ 37.64
Vested (43,848 ) $ 42.34
Forfeited (133 ) $ 43.89
Nonvested at December 31, 2016 121,800 $ 31.59</t>
  </si>
  <si>
    <t>Performance-Based Restricted Stock [Member]</t>
  </si>
  <si>
    <t>Performance-based restricted stock activity under the Plan is as
follows:
Performance-based Performance-based Weighted-Average
Nonvested at December 31, 2014 42,676 $ 33.72
Granted 34,638 $ 43.89
Vested (35,679 ) $ 41.91
Forfeited (12,538 ) $ 38.12
Nonvested at December 31, 2015 29,097 $ 39.38
Granted 44,925 $ 35.83
Vested (14,949 ) $ 35.71
Forfeited (657 ) $ 33.72
Nonvested at December 31, 2016 58,416 $ 36.63</t>
  </si>
  <si>
    <t>Leases (Tables)</t>
  </si>
  <si>
    <t>Minimum Annual Payments Under Non-Cancelable Leases</t>
  </si>
  <si>
    <t>Minimum annual payments under these non-cancelable leases as of
December 31, 2016 were as follows (in thousands):
Year Ending December 31,
2017 $ 9,606
2018 9,271
2019 8,205
2020 6,477
2021 6,170
Thereafter 18,659
Total minimum lease payments $ 58,388</t>
  </si>
  <si>
    <t>Income Taxes (Tables)</t>
  </si>
  <si>
    <t>Income Tax Provision (Benefit)</t>
  </si>
  <si>
    <t>Income tax provision (benefit) for the years ended
December 31, 2016, 2015 and 2014 consists of the following (in
thousands):
Year Ended
December 31,
2016 2015 2014
Current income tax provision:
Federal $ 26,752 $ 25,105 $ 18,722
State 2,798 2,560 3,131
29,550 27,665 21,853
Deferred income tax provision:
Federal 5,217 987 3,118
State 216 37 456
5,433 1,024 3,574
Total income tax provision $ 34,983 $ 28,689 $ 25,427</t>
  </si>
  <si>
    <t>Reconciliation of Differences between Income Tax Provision and Income Tax Determined by Applying US Federal Statutory Rate</t>
  </si>
  <si>
    <t>The income tax provision differs from the amount of income tax
determined by applying the U.S. Federal statutory rate to income
before taxes as a result of the following (in thousands):
Year Ended
December 31,
2016 2015 2014
U.S. Federal statutory taxes $ 35,990 $ 26,876 $ 23,432
State and local taxes, net of U.S. Federal benefit 3,747 2,806 2,856
Permanent items 396 1,308 249
Excess tax benefits from vesting or settlement of stock
compensation awards (1,749 )
—
—
Domestic production activities deduction (2,740 ) (2,262 ) (1,117 )
Federal credits (488 ) (328 ) (214 )
Other (173 ) 289 221
Total income tax provision $ 34,983 $ 28,689 $ 25,427</t>
  </si>
  <si>
    <t>Schedule of Deferred Tax Assets and Liabilities</t>
  </si>
  <si>
    <t>Deferred tax assets and liabilities as of December 31, 2016
and 2015 consist of the following (in thousands):
As of December 31,
2016 2015
Deferred tax assets:
Net operating losses $ 93 $ 138
Warranty reserve 14,510 12,904
Stock-based compensation 2,186 1,554
Accruals not currently deductible and other 2,261 6,195
Inventories 5,785 4,406
State tax credit carryforwards 4,020 4,350
Gross deferred tax assets, before valuation allowance 28,855 29,547
Valuation allowance (4,061 ) (4,582 )
Gross deferred tax assets, after valuation allowance 24,794 24,965
Deferred tax liabilities:
Depreciation and other (25,688 ) (20,426 )
Gross deferred tax liabilities (25,688 ) (20,426 )
Net deferred tax (liability) asset $ (894 ) $ 4,539</t>
  </si>
  <si>
    <t>Commitments and Contingencies (Tables)</t>
  </si>
  <si>
    <t>Summary of Liability Related to Lease</t>
  </si>
  <si>
    <t>The following table provides information about the Company’s
liability under the lease (in thousands):
2016 2015
Beginning balance, January 1 $ 2,106 $ 3,033
Net rental payments (691 ) (1,352 )
Accretion of discount 145 220
(Decrease) increase in net estimated contract termination costs (85 ) 205
Ending balance, December 31 $ 1,475 $ 2,106</t>
  </si>
  <si>
    <t>Summary of Reconciliation of Company's Warranty Reserve that Represents Amounts Accrued for Surface Flaking Claims</t>
  </si>
  <si>
    <t>The following is a reconciliation of the Company’s warranty
reserve that represents amounts accrued for surface flaking claims
(in thousands):
2016 2015
Beginning balance, January 1 $ 29,673 $ 31,419
Changes in estimates related to pre-existing warranties 9,835 5,426
Settlements made during the period (5,661 ) (7,172 )
Ending balance, December 31 $ 33,847 $ 29,673</t>
  </si>
  <si>
    <t>Interim Financial Data (Unaudited) (Tables)</t>
  </si>
  <si>
    <t>Summary of Interim Financial Data</t>
  </si>
  <si>
    <t xml:space="preserve">Three Months Ended
December 31, September 30, June 30, March 31, December 31, September 30, June 30, March 31,
(In thousands,
except share and per share data)
Net sales 95,322 106,168 146,450 131,676 89,202 94,023 136,779 120,800
Gross profit 38,113 29,945 61,410 57,627 31,955 22,143 52,524 48,247
Net income 12,629 7,787 23,725 23,706 8,086 3,744 18,715 17,553
Basic net income per share $ 0.43 $ 0.27 $ 0.81 $ 0.80 $ 0.26 $ 0.12 $ 0.59 $ 0.55
Basic weighted average common shares outstanding 29,318,915 29,295,284 29,264,362 29,697,722 30,766,943 31,227,643 31,735,333 31,683,672
Diluted net income per share $ 0.43 $ 0.26 $ 0.80 $ 0.79 $ 0.26 $ 0.12 $ 0.58 $ 0.55
Diluted weighted average common shares outstanding 29,543,842 29,516,718 29,477,870 29,910,292 30,966,682 31,537,010 32,142,939 32,094,828 </t>
  </si>
  <si>
    <t>Schedule of Effect on Previously Reported Quarterly Data</t>
  </si>
  <si>
    <t xml:space="preserve">The effect on previously reported data for the quarterly periods
ended September 30, June 30, and March 31, 2016
is presented in the below table. Also, see the related discussion
in Note 2, “ Summary of Significant Accounting Policies:
Recently Adopted Accounting Standards,
Three Months Ended
September 30, 2016
June 30, 2016
March 31, 2016
As Reported Adjusted
As Reported Adjusted
As Reported Adjusted
(In thousands,
except share and per share data)
Net income $ 6,898 $ 7,787
$ 23,279 $ 23,725
$ 23,402 $ 23,706
Basic net income per share $ 0.24 $ 0.27
$ 0.80 $ 0.81
$ 0.79 $ 0.80
Diluted net income per share $ 0.23 $ 0.26
$ 0.79 $ 0.80
$ 0.78 $ 0.79
Diluted weighted average common shares outstanding 29,457,653 29,516,718
29,423,845 29,477,870
29,860,730 29,910,292 </t>
  </si>
  <si>
    <t>Business and Organization - Additional Information (Detail)</t>
  </si>
  <si>
    <t>Dec. 31, 2016Segment</t>
  </si>
  <si>
    <t>Number of reportable segments</t>
  </si>
  <si>
    <t>Summary of Significant Accounting Policies - Additional Information (Detail)</t>
  </si>
  <si>
    <t>Dec. 31, 2016USD ($)ft²CustomerInstitutionSupplier</t>
  </si>
  <si>
    <t>Dec. 31, 2015USD ($)Customer</t>
  </si>
  <si>
    <t>Dec. 31, 2014USD ($)Customer</t>
  </si>
  <si>
    <t>Dec. 31, 2010USD ($)</t>
  </si>
  <si>
    <t>Schedule Of Significant Accounting Policies [Line Items]</t>
  </si>
  <si>
    <t>Charge to earning to fully reserve the equity investment and note</t>
  </si>
  <si>
    <t>Maximum term of original maturities to classify as cash equivalent</t>
  </si>
  <si>
    <t>3 months</t>
  </si>
  <si>
    <t>Number of financial institutions where deposits are maintained | Institution</t>
  </si>
  <si>
    <t>Valuation allowance</t>
  </si>
  <si>
    <t>Number of customers that accounted for 10% or more of net sales | Customer</t>
  </si>
  <si>
    <t>Number of customer accounted for 10% or more account receivable | Customer</t>
  </si>
  <si>
    <t>Number of largest raw material suppliers | Supplier</t>
  </si>
  <si>
    <t>Excess of the replacement cost of inventory over the LIFO value of inventory</t>
  </si>
  <si>
    <t>Annual impairment test of goodwill</t>
  </si>
  <si>
    <t>Research and Development costs</t>
  </si>
  <si>
    <t>Prepaid expenses for production costs of advertising</t>
  </si>
  <si>
    <t>Branding Expenses</t>
  </si>
  <si>
    <t>Income tax expense (benefit)</t>
  </si>
  <si>
    <t>Accounting Standards Update 2016-09 [Member]</t>
  </si>
  <si>
    <t>Contract Termination [Member]</t>
  </si>
  <si>
    <t>Lease square feet | ft²</t>
  </si>
  <si>
    <t>Contract Termination [Member] | Dulles, Virginia [Member]</t>
  </si>
  <si>
    <t>Expiration date of reconsidered corporate headquarters lease</t>
  </si>
  <si>
    <t>Jun. 30,
		2019</t>
  </si>
  <si>
    <t>Residential Use [Member]</t>
  </si>
  <si>
    <t>Warranty period</t>
  </si>
  <si>
    <t>25 years</t>
  </si>
  <si>
    <t>Commercial Use [Member]</t>
  </si>
  <si>
    <t>10 years</t>
  </si>
  <si>
    <t>Trex Signature Railing [Member] | Residential Use [Member]</t>
  </si>
  <si>
    <t>Trex Signature Railing [Member] | Commercial Use [Member]</t>
  </si>
  <si>
    <t>Transcend, Enhance, Select and Universal Fascia Product [Member] | Residential Use [Member]</t>
  </si>
  <si>
    <t>Transcend, Enhance, Select and Universal Fascia Product [Member] | Commercial Use [Member]</t>
  </si>
  <si>
    <t>Sales Revenue, Net [Member] | Customer Concentration Risk [Member] | Minimum [Member]</t>
  </si>
  <si>
    <t>Concentration risk as percentage of total</t>
  </si>
  <si>
    <t>10.00%</t>
  </si>
  <si>
    <t>Sales Revenue, Net [Member] | Customer Concentration Risk [Member] | Customer One [Member]</t>
  </si>
  <si>
    <t>39.00%</t>
  </si>
  <si>
    <t>27.00%</t>
  </si>
  <si>
    <t>24.00%</t>
  </si>
  <si>
    <t>Accounts Receivable [Member] | Customer Concentration Risk [Member] | Customer One [Member]</t>
  </si>
  <si>
    <t>30.00%</t>
  </si>
  <si>
    <t>Accounts Receivable [Member] | Customer Concentration Risk [Member] | Customer Two [Member]</t>
  </si>
  <si>
    <t>16.00%</t>
  </si>
  <si>
    <t>Accounts Receivable [Member] | Customer Concentration Risk [Member] | Customer Three [Member]</t>
  </si>
  <si>
    <t>14.00%</t>
  </si>
  <si>
    <t>Accounts Receivable [Member] | Customer Concentration Risk [Member] | Customer Four [Member]</t>
  </si>
  <si>
    <t>13.00%</t>
  </si>
  <si>
    <t>Raw Materials [Member] | Supplier Concentration Risk [Member]</t>
  </si>
  <si>
    <t>33.00%</t>
  </si>
  <si>
    <t>35.00%</t>
  </si>
  <si>
    <t>38.00%</t>
  </si>
  <si>
    <t>Denplax [Member]</t>
  </si>
  <si>
    <t>Holding company's interest in Denplax</t>
  </si>
  <si>
    <t>Summary of Significant Accounting Policies - Estimated Useful Lives of Property Plant and Equipment (Detail)</t>
  </si>
  <si>
    <t>Buildings [Member]</t>
  </si>
  <si>
    <t>Property, Plant and Equipment [Line Items]</t>
  </si>
  <si>
    <t>Property, plant, and equipment estimated useful life</t>
  </si>
  <si>
    <t>40 years</t>
  </si>
  <si>
    <t>Furniture and Fixtures [Member]</t>
  </si>
  <si>
    <t>Forklifts and Tractors [Member]</t>
  </si>
  <si>
    <t>5 years</t>
  </si>
  <si>
    <t>Computer Equipment and Software [Member]</t>
  </si>
  <si>
    <t>Minimum [Member] | Machinery and Equipment [Member]</t>
  </si>
  <si>
    <t>3 years</t>
  </si>
  <si>
    <t>Maximum [Member] | Machinery and Equipment [Member]</t>
  </si>
  <si>
    <t>11 years</t>
  </si>
  <si>
    <t>Inventories - Summary of Inventories, at LIFO Value (Detail) - USD ($) $ in Thousands</t>
  </si>
  <si>
    <t>Finished goods</t>
  </si>
  <si>
    <t>Raw materials</t>
  </si>
  <si>
    <t>Total FIFO (first-in, first out) inventories</t>
  </si>
  <si>
    <t>Reserve to adjust inventories to LIFO value</t>
  </si>
  <si>
    <t>Total LIFO inventories</t>
  </si>
  <si>
    <t>Inventories - Additional Information (Detail)</t>
  </si>
  <si>
    <t>Dec. 31, 2016USD ($)</t>
  </si>
  <si>
    <t>Benefit recognized, to cost of sales, under the LIFO method due to reduction in inventory</t>
  </si>
  <si>
    <t>Prepaid Expenses and Other Assets - Summary of Prepaid Expenses and Other Assets (Detail) - USD ($) $ in Thousands</t>
  </si>
  <si>
    <t>Prepaid Expense and Other Assets [Abstract]</t>
  </si>
  <si>
    <t>Prepaid expenses</t>
  </si>
  <si>
    <t>Income tax receivable</t>
  </si>
  <si>
    <t>Assets held for sale</t>
  </si>
  <si>
    <t>Other</t>
  </si>
  <si>
    <t>Total prepaid expenses and other assets</t>
  </si>
  <si>
    <t>Property, Plant and Equipment - Summary of Property, Plant and Equipment (Detail) - USD ($) $ in Thousands</t>
  </si>
  <si>
    <t>Property, Plant and Equipment, Gross</t>
  </si>
  <si>
    <t>Accumulated depreciation</t>
  </si>
  <si>
    <t>Total property, plant and equipment, net</t>
  </si>
  <si>
    <t>Building and Improvements [Member]</t>
  </si>
  <si>
    <t>Machinery and Equipment [Member]</t>
  </si>
  <si>
    <t>Construction in Process [Member]</t>
  </si>
  <si>
    <t>Land [Member]</t>
  </si>
  <si>
    <t>Property, Plant and Equipment - Additional Information (Detail) $ in Thousands</t>
  </si>
  <si>
    <t>1 Months Ended</t>
  </si>
  <si>
    <t>Jan. 31, 2016USD ($)</t>
  </si>
  <si>
    <t>Dec. 31, 2016USD ($)a</t>
  </si>
  <si>
    <t>Dec. 31, 2015USD ($)</t>
  </si>
  <si>
    <t>Dec. 31, 2014USD ($)</t>
  </si>
  <si>
    <t>Depreciation expense</t>
  </si>
  <si>
    <t>Gain (loss) on disposal of property, plant and equipment</t>
  </si>
  <si>
    <t>Olive Branch Assets [Member]</t>
  </si>
  <si>
    <t>Loss on asset reclassification</t>
  </si>
  <si>
    <t>Area of land owned | a</t>
  </si>
  <si>
    <t>Accrued Expenses - Summary of Accrued Expenses (Detail) - USD ($) $ in Thousands</t>
  </si>
  <si>
    <t>Sales and marketing costs</t>
  </si>
  <si>
    <t>Compensation and benefits</t>
  </si>
  <si>
    <t>Manufacturing costs</t>
  </si>
  <si>
    <t>Rent obligations</t>
  </si>
  <si>
    <t>Total accrued expenses</t>
  </si>
  <si>
    <t>Debt - Additional Information (Detail)</t>
  </si>
  <si>
    <t>Jan. 12, 2016</t>
  </si>
  <si>
    <t>Nov. 20, 2014USD ($)</t>
  </si>
  <si>
    <t>Jan. 06, 2012USD ($)</t>
  </si>
  <si>
    <t>Line of Credit Facility [Line Items]</t>
  </si>
  <si>
    <t>Remaining available borrowing capacity</t>
  </si>
  <si>
    <t>Company indebtedness</t>
  </si>
  <si>
    <t>Third Amended and Restated Credit Agreement [Member]</t>
  </si>
  <si>
    <t>Termination date of the Credit Agreement</t>
  </si>
  <si>
    <t>Jan. 12,
		2021</t>
  </si>
  <si>
    <t>Third Amended and Restated Credit Agreement [Member] | Federal Funds Rate [Member]</t>
  </si>
  <si>
    <t>Interest rate</t>
  </si>
  <si>
    <t>0.50%</t>
  </si>
  <si>
    <t>Third Amended and Restated Credit Agreement [Member] | Eurodollar Rate Loans [Member]</t>
  </si>
  <si>
    <t>1.00%</t>
  </si>
  <si>
    <t>Second Amended and Restated Credit Agreement [Member]</t>
  </si>
  <si>
    <t>Nov. 20,
		2019</t>
  </si>
  <si>
    <t>Credit facility covenant terms</t>
  </si>
  <si>
    <t>The material financial covenants and restrictions do not permit the Company's fixed charge coverage ratio to be less than 1.5 to 1.0 and do not permit the Company's consolidated debt to consolidated EBITDA ratio to exceed 3.0 to 1.0, measured as of the end of each fiscal quarter (and in the case of Consolidated EBITDA, for the four-quarter period ending on such date).</t>
  </si>
  <si>
    <t>Revolver Loans [Member] | As Reported [Member]</t>
  </si>
  <si>
    <t>Revolving loans in a collective maximum principal amount</t>
  </si>
  <si>
    <t>Revolver Loans Portion Effective January 1 through June 30 [Member] | Third Amended and Restated Credit Agreement [Member]</t>
  </si>
  <si>
    <t>Revolver Loans Portion Effective January 1 through June 30 [Member] | Second Amended and Restated Credit Agreement [Member]</t>
  </si>
  <si>
    <t>Revolver Loans Portion Effective July 1 through December 31 [Member] | Third Amended and Restated Credit Agreement [Member]</t>
  </si>
  <si>
    <t>Revolver Loans Portion Effective July 1 through December 31 [Member] | Second Amended and Restated Credit Agreement [Member]</t>
  </si>
  <si>
    <t>Revolving Credit Facility [Member]</t>
  </si>
  <si>
    <t>Interest rate on the revolving credit facility</t>
  </si>
  <si>
    <t>1.39%</t>
  </si>
  <si>
    <t>Revolving Credit Facility [Member] | Second Amended and Restated Credit Agreement [Member] | Minimum [Member]</t>
  </si>
  <si>
    <t>Fixed charge coverage ratio as per credit agreement</t>
  </si>
  <si>
    <t>Revolving Credit Facility [Member] | Second Amended and Restated Credit Agreement [Member] | Maximum [Member]</t>
  </si>
  <si>
    <t>Consolidated debt to earnings before interest taxes depreciation amortization ratio as per the credit agreement</t>
  </si>
  <si>
    <t>Revolving Credit Facility [Member] | Letter of Credit Facility Sublimit [Member]</t>
  </si>
  <si>
    <t>Revolving Credit Facility [Member] | Swing Advance Loan Sublimit [Member]</t>
  </si>
  <si>
    <t>Stockholders' Equity - Computation of Basic and Diluted Earnings Per Share (Detail) - USD ($) $ / shares in Units, $ in Thousands</t>
  </si>
  <si>
    <t>3 Months Ended</t>
  </si>
  <si>
    <t>Sep. 30, 2016</t>
  </si>
  <si>
    <t>Mar. 31, 2016</t>
  </si>
  <si>
    <t>Sep. 30, 2015</t>
  </si>
  <si>
    <t>Jun. 30, 2015</t>
  </si>
  <si>
    <t>Mar. 31, 2015</t>
  </si>
  <si>
    <t>Numerator:</t>
  </si>
  <si>
    <t>Denominator:</t>
  </si>
  <si>
    <t>Basic weighted average shares outstanding</t>
  </si>
  <si>
    <t>Effect of dilutive securities:</t>
  </si>
  <si>
    <t>Diluted weighted average shares outstanding</t>
  </si>
  <si>
    <t>Basic earnings per share</t>
  </si>
  <si>
    <t>Diluted earnings per share</t>
  </si>
  <si>
    <t>Stock Appreciation Rights and Options [Member]</t>
  </si>
  <si>
    <t>Dilutive securities</t>
  </si>
  <si>
    <t>Restricted Stock [Member]</t>
  </si>
  <si>
    <t>Stockholders' Equity - Antidilutive Securities Excluded from Computation of Earnings Per Share (Detail) - shares</t>
  </si>
  <si>
    <t>Restricted Stock and Stock Options [Member]</t>
  </si>
  <si>
    <t>Antidilutive Securities Excluded from Computation of Earnings Per Share [Line Items]</t>
  </si>
  <si>
    <t>Anti-dilutive securities excluded from the computation of diluted earnings per share</t>
  </si>
  <si>
    <t>Stock Appreciation Rights [Member]</t>
  </si>
  <si>
    <t>Stockholders' Equity - Additional Information (Detail) - USD ($)</t>
  </si>
  <si>
    <t>Feb. 16, 2017</t>
  </si>
  <si>
    <t>Oct. 22, 2015</t>
  </si>
  <si>
    <t>Oct. 23, 2014</t>
  </si>
  <si>
    <t>Feb. 19, 2014</t>
  </si>
  <si>
    <t>Equity, Class of Treasury Stock [Line Items]</t>
  </si>
  <si>
    <t>Common stock repurchase program, termination date</t>
  </si>
  <si>
    <t>Oct. 22,
		2015</t>
  </si>
  <si>
    <t>Subsequent Event [Member]</t>
  </si>
  <si>
    <t>Number of shares repurchased by the Company</t>
  </si>
  <si>
    <t>Common stock repurchase program, authorized shares</t>
  </si>
  <si>
    <t>Common Stock [Member] | Subsequent Event [Member]</t>
  </si>
  <si>
    <t>October 2014 Stock Repurchase Program [Member]</t>
  </si>
  <si>
    <t>Value of shares repurchased by the Company</t>
  </si>
  <si>
    <t>October 2015 Stock Repurchase Program</t>
  </si>
  <si>
    <t>October 2015 Stock Repurchase Program | Common Stock [Member]</t>
  </si>
  <si>
    <t>February 2014 Stock Repurchase Program [Member]</t>
  </si>
  <si>
    <t>Common stock repurchase program, authorized amount</t>
  </si>
  <si>
    <t>Stock-Based Compensation - Additional Information (Detail) - USD ($)</t>
  </si>
  <si>
    <t>Share-based Compensation Arrangement by Share-based Payment Award [Line Items]</t>
  </si>
  <si>
    <t>Approximate number of shares employees purchased under the Employee Stock Purchase Plan</t>
  </si>
  <si>
    <t>Stock Options Outstanding, Number</t>
  </si>
  <si>
    <t>2014 Stock Incentive Plan [Member]</t>
  </si>
  <si>
    <t>Total aggregate number of shares of common stock that may be issued</t>
  </si>
  <si>
    <t>Vesting period</t>
  </si>
  <si>
    <t>Unrecognized compensation cost related to unvested awards</t>
  </si>
  <si>
    <t>Compensation cost recognition period for unvested awards</t>
  </si>
  <si>
    <t>2 years</t>
  </si>
  <si>
    <t>Number of shares or rights issued</t>
  </si>
  <si>
    <t>Performance-Based Restricted Stock [Member] | Share-Based Compensation Award, Tranche One [Member]</t>
  </si>
  <si>
    <t>Stock-based Compensation vesting percentage</t>
  </si>
  <si>
    <t>33.33%</t>
  </si>
  <si>
    <t>Performance-Based Restricted Stock [Member] | Share-Based Compensation Award, Tranche Two [Member]</t>
  </si>
  <si>
    <t>Performance-Based Restricted Stock [Member] | Share-Based Compensation Award, Tranche Three [Member]</t>
  </si>
  <si>
    <t>Maximum contractual term</t>
  </si>
  <si>
    <t>Fair value assumptions method used</t>
  </si>
  <si>
    <t>Black-Scholes option-pricing model</t>
  </si>
  <si>
    <t>Weighted-average fair value of grants</t>
  </si>
  <si>
    <t>1 year 7 months 6 days</t>
  </si>
  <si>
    <t>Total fair value of restricted shares vested</t>
  </si>
  <si>
    <t>Employee Stock Purchase Plan [Member]</t>
  </si>
  <si>
    <t>Percentage of market price on lesser of either first day of calendar quarter or last day of calendar quarter for purchase price</t>
  </si>
  <si>
    <t>85.00%</t>
  </si>
  <si>
    <t>Percentage of gross compensation eligible employees may elect to participate in the plan</t>
  </si>
  <si>
    <t>15.00%</t>
  </si>
  <si>
    <t>Stock Options [Member]</t>
  </si>
  <si>
    <t>Minimum [Member] | Performance-Based Restricted Stock [Member]</t>
  </si>
  <si>
    <t>Percentage of target number of shares that will vest</t>
  </si>
  <si>
    <t>0.00%</t>
  </si>
  <si>
    <t>Maximum [Member] | Performance-Based Restricted Stock [Member]</t>
  </si>
  <si>
    <t>200.00%</t>
  </si>
  <si>
    <t>Stock-Based Compensation - Summary of Stock-Based Compensation Expense (Detail) - USD ($) $ in Thousands</t>
  </si>
  <si>
    <t>Stock-based compensation expense</t>
  </si>
  <si>
    <t>Time Based Restricted Stock and Time Based Restricted Stock Units [Member]</t>
  </si>
  <si>
    <t>Performance Based Restricted Stock and Performance Based Restricted Stock Units [Member]</t>
  </si>
  <si>
    <t>Stock-Based Compensation - Time-Based Restricted Stock Activity (Detail) - Time-Based Restricted Stock [Member] - $ / shares</t>
  </si>
  <si>
    <t>Schedule Of Restricted Stock Activity [Line Items]</t>
  </si>
  <si>
    <t>Nonvested, Shares, Beginning Balance</t>
  </si>
  <si>
    <t>Time-based Restricted Stock, Granted</t>
  </si>
  <si>
    <t>Time-based Restricted Stock, Vested</t>
  </si>
  <si>
    <t>Time-based Restricted Stock, Forfeited</t>
  </si>
  <si>
    <t>Nonvested, Shares, Ending Balance</t>
  </si>
  <si>
    <t>Nonvested, Weighted-Average Grant Price Per Share, Beginning Balance</t>
  </si>
  <si>
    <t>Weighted-Average Grant Price Per Share, Granted</t>
  </si>
  <si>
    <t>Weighted-Average Grant Price Per Share, Vested</t>
  </si>
  <si>
    <t>Weighted-Average Grant Price Per Share, Forfeited</t>
  </si>
  <si>
    <t>Nonvested, Weighted-Average Grant Price Per Share, Ending Balance</t>
  </si>
  <si>
    <t>Stock-Based Compensation - Performance-Based Restricted Stock Activity (Detail) - Performance-Based Restricted Stock [Member] - $ / shares</t>
  </si>
  <si>
    <t>Performance-based Restricted Stock, Granted</t>
  </si>
  <si>
    <t>Performance-based Restricted Stock, Vested</t>
  </si>
  <si>
    <t>Performance-based Restricted Stock, Forfeited</t>
  </si>
  <si>
    <t>Stock-Based Compensation - Summary of Assumptions Used to Estimate Fair Value of Each SAR (Detail) - Stock Appreciation Rights [Member]</t>
  </si>
  <si>
    <t>Share Based Compensation Arrangement by Share Based Payment Award Fair Value Assumptions and Methodology [Line Items]</t>
  </si>
  <si>
    <t>Dividend yield</t>
  </si>
  <si>
    <t>Average risk-free interest rate</t>
  </si>
  <si>
    <t>1.60%</t>
  </si>
  <si>
    <t>1.70%</t>
  </si>
  <si>
    <t>Expected term (years)</t>
  </si>
  <si>
    <t>Expected volatility</t>
  </si>
  <si>
    <t>42.90%</t>
  </si>
  <si>
    <t>52.60%</t>
  </si>
  <si>
    <t>Stock-Based Compensation - SAR Activity (Detail) - Stock Appreciation Rights [Member] - USD ($)</t>
  </si>
  <si>
    <t>Schedule Of Stock Appreciation Rights Activity [Line Items]</t>
  </si>
  <si>
    <t>SARs Outstanding, Beginning Balance</t>
  </si>
  <si>
    <t>Granted, SARs</t>
  </si>
  <si>
    <t>Exercised, SARs</t>
  </si>
  <si>
    <t>Canceled, SARs</t>
  </si>
  <si>
    <t>Shares Outstanding, SARs, Ending Balance</t>
  </si>
  <si>
    <t>Outstanding, Weighted Average Grant Price Per Share, Beginning Balance</t>
  </si>
  <si>
    <t>Vested, SARs</t>
  </si>
  <si>
    <t>Granted, Weighted Average Grant Price Per Share</t>
  </si>
  <si>
    <t>Exercisable, SARs</t>
  </si>
  <si>
    <t>Exercised, Weighted Average Grant Price Per Share</t>
  </si>
  <si>
    <t>Canceled, Weighted Average Grant Price Per Share</t>
  </si>
  <si>
    <t>Outstanding, Weighted Average Grant Price Per Share, Ending Balance</t>
  </si>
  <si>
    <t>Vested, Weighted Average Grant Price Per Share</t>
  </si>
  <si>
    <t>Exercisable, Weighted Average Grant Price Per Share</t>
  </si>
  <si>
    <t>Weighted Average Remaining Contractual Life, Outstanding</t>
  </si>
  <si>
    <t>5 years 7 months 6 days</t>
  </si>
  <si>
    <t>Weighted Average Remaining Contractual Life, Vested</t>
  </si>
  <si>
    <t>5 years 4 months 24 days</t>
  </si>
  <si>
    <t>Weighted Average Remaining Contractual Life, Exercisable</t>
  </si>
  <si>
    <t>Aggregate Intrinsic Value, Outstanding</t>
  </si>
  <si>
    <t>Aggregate Intrinsic Value, Vested</t>
  </si>
  <si>
    <t>Aggregate Intrinsic Value, Exercisable</t>
  </si>
  <si>
    <t>Stock-Based Compensation - Stock Option Activity (Detail) - $ / shares</t>
  </si>
  <si>
    <t>Outstanding Options, Beginning Balance</t>
  </si>
  <si>
    <t>Options Granted</t>
  </si>
  <si>
    <t>Options Exercised</t>
  </si>
  <si>
    <t>Options Canceled</t>
  </si>
  <si>
    <t>Outstanding Options, Ending Balance</t>
  </si>
  <si>
    <t>Weighted Average Exercise Price Per Share, Outstanding, Beginning Balance</t>
  </si>
  <si>
    <t>Weighted Average Exercise Price Per Share, Granted</t>
  </si>
  <si>
    <t>Weighted Average Exercise Price Per Share, Exercised</t>
  </si>
  <si>
    <t>Weighted Average Exercise Price Per Share, Canceled</t>
  </si>
  <si>
    <t>Weighted Average Exercise Price Per Share, Outstanding, Ending Balance</t>
  </si>
  <si>
    <t>Leases - Minimum Annual Payments Under Non-Cancelable Leases (Detail) $ in Thousands</t>
  </si>
  <si>
    <t>Operating Leases, Future Minimum Payments Due, Fiscal Year Maturity [Abstract]</t>
  </si>
  <si>
    <t>Thereafter</t>
  </si>
  <si>
    <t>Total minimum lease payments</t>
  </si>
  <si>
    <t>Leases - Additional Information (Detail) - USD ($) $ in Millions</t>
  </si>
  <si>
    <t>Recognized rental expenses</t>
  </si>
  <si>
    <t>Employee Benefit Plans - Additional Information (Detail) - USD ($) $ in Millions</t>
  </si>
  <si>
    <t>Compensation and Retirement Disclosure [Abstract]</t>
  </si>
  <si>
    <t>Percentage of employee's contribution to the plan up to 6% of base salary matched by the Company</t>
  </si>
  <si>
    <t>100.00%</t>
  </si>
  <si>
    <t>Employer's contribution percentage</t>
  </si>
  <si>
    <t>6.00%</t>
  </si>
  <si>
    <t>Employer's contribution</t>
  </si>
  <si>
    <t>Income Taxes - Income Tax Provision (Benefit) (Detail) - USD ($) $ in Thousands</t>
  </si>
  <si>
    <t>Current income tax provision:</t>
  </si>
  <si>
    <t>Federal</t>
  </si>
  <si>
    <t>State</t>
  </si>
  <si>
    <t>Deferred income tax provision:</t>
  </si>
  <si>
    <t>Total income tax provision</t>
  </si>
  <si>
    <t>Income Taxes - Reconciliation of Differences between Income Tax Provision and Income Tax Determined by Applying US Federal Statutory Rate (Detail) - USD ($) $ in Thousands</t>
  </si>
  <si>
    <t>Effective Income Tax Rate Reconciliation, Amount [Abstract]</t>
  </si>
  <si>
    <t>U.S. Federal statutory taxes</t>
  </si>
  <si>
    <t>State and local taxes, net of U.S. Federal benefit</t>
  </si>
  <si>
    <t>Permanent items</t>
  </si>
  <si>
    <t>Excess tax benefits from vesting or settlement of stock compensation awards</t>
  </si>
  <si>
    <t>Domestic production activities deduction</t>
  </si>
  <si>
    <t>Federal credits</t>
  </si>
  <si>
    <t>Income Taxes - Schedule of Deferred Tax Assets and Liabilities (Detail) - USD ($) $ in Thousands</t>
  </si>
  <si>
    <t>Deferred tax assets:</t>
  </si>
  <si>
    <t>Net operating losses</t>
  </si>
  <si>
    <t>Warranty reserve</t>
  </si>
  <si>
    <t>Accruals not currently deductible and other</t>
  </si>
  <si>
    <t>State tax credit carryforwards</t>
  </si>
  <si>
    <t>Gross deferred tax assets, before valuation allowance</t>
  </si>
  <si>
    <t>Gross deferred tax assets, after valuation allowance</t>
  </si>
  <si>
    <t>Deferred tax liabilities:</t>
  </si>
  <si>
    <t>Depreciation and other</t>
  </si>
  <si>
    <t>Gross deferred tax liabilities</t>
  </si>
  <si>
    <t>Net deferred tax liability</t>
  </si>
  <si>
    <t>Net deferred tax asset</t>
  </si>
  <si>
    <t>Income Taxes - Additional Information (Detail)</t>
  </si>
  <si>
    <t>Dec. 31, 2016USD ($)Tax_Positions</t>
  </si>
  <si>
    <t>Income Tax Contingency [Line Items]</t>
  </si>
  <si>
    <t>Unrecognized tax benefits number of tax matters | Tax_Positions</t>
  </si>
  <si>
    <t>Unrecognized tax benefits related to identified uncertain tax positions</t>
  </si>
  <si>
    <t>Earliest Tax Year [Member] | Federal Tax Jurisdiction [Member]</t>
  </si>
  <si>
    <t>Tax years subject to examination</t>
  </si>
  <si>
    <t>Latest Tax Year [Member] | Federal Tax Jurisdiction [Member]</t>
  </si>
  <si>
    <t>Commitments and Contingencies - Additional Information (Detail) $ in Thousands</t>
  </si>
  <si>
    <t>Sep. 30, 2016USD ($)</t>
  </si>
  <si>
    <t>Dec. 31, 2016USD ($)ft²</t>
  </si>
  <si>
    <t>Schedule Of Commitments And Contingencies [Line Items]</t>
  </si>
  <si>
    <t>Minimum payments, 2017</t>
  </si>
  <si>
    <t>Minimum payments, 2018</t>
  </si>
  <si>
    <t>Minimum payments, 2019</t>
  </si>
  <si>
    <t>Change in warranty reserve for disclosure purposes only</t>
  </si>
  <si>
    <t>Minimum [Member]</t>
  </si>
  <si>
    <t>Average period for PE material purchases under short-term supply contracts for which pricing is negotiated as needed</t>
  </si>
  <si>
    <t>1 year</t>
  </si>
  <si>
    <t>Maximum [Member]</t>
  </si>
  <si>
    <t>Surface Flaking Warranty Reserve [Member]</t>
  </si>
  <si>
    <t>Increase in warranty reserve</t>
  </si>
  <si>
    <t>Change in percentage of annual cash outflow for surface flaking claims declined</t>
  </si>
  <si>
    <t>21.00%</t>
  </si>
  <si>
    <t>19.00%</t>
  </si>
  <si>
    <t>Change in annual cash outflow for surface flaking claims declined</t>
  </si>
  <si>
    <t>Percentage change in warranty claims used as a threshold for disclosure</t>
  </si>
  <si>
    <t>Sublease [Member]</t>
  </si>
  <si>
    <t>Net minimum receipts remaining under the Company's existing subleases for 2017</t>
  </si>
  <si>
    <t>Net minimum receipts remaining under the Company's existing subleases for 2018</t>
  </si>
  <si>
    <t>Net minimum receipts remaining under the Company's existing subleases for 2019</t>
  </si>
  <si>
    <t>Waste Wood And Pe Material Supply Contracts [Member]</t>
  </si>
  <si>
    <t>Purchase commitment</t>
  </si>
  <si>
    <t>Purchase commitment, due in second year</t>
  </si>
  <si>
    <t>Purchase commitment, due in third year</t>
  </si>
  <si>
    <t>Purchase commitment, due in fourth year</t>
  </si>
  <si>
    <t>Commitments and Contingencies - Summary of Liability Related to Lease (Detail) - USD ($) $ in Thousands</t>
  </si>
  <si>
    <t>Beginning balance</t>
  </si>
  <si>
    <t>Net rental payments</t>
  </si>
  <si>
    <t>Accretion of discount</t>
  </si>
  <si>
    <t>(Decrease) increase in net estimated contract termination costs</t>
  </si>
  <si>
    <t>Ending balance</t>
  </si>
  <si>
    <t>Commitments and Contingencies - Summary of Reconciliation of Company's Warranty Reserve that Represents Amounts Accrued for Surface Flaking Claims (Detail) - Surface Flaking Warranty Reserve [Member] - USD ($) $ in Thousands</t>
  </si>
  <si>
    <t>Product Warranty Liability [Line Items]</t>
  </si>
  <si>
    <t>Changes in estimates related to pre-existing warranties</t>
  </si>
  <si>
    <t>Settlements made during the period</t>
  </si>
  <si>
    <t>Interim Financial Data (Unaudited) - Summary of Interim Financial Data (Detail) - USD ($) $ / shares in Units, $ in Thousands</t>
  </si>
  <si>
    <t>Quarterly Financial Data [Abstract]</t>
  </si>
  <si>
    <t>Basic net income per share</t>
  </si>
  <si>
    <t>Diluted net income per share</t>
  </si>
  <si>
    <t>Interim Financial Data (Unaudited) - Schedule of Effect on Previously Reported Quarterly Data (Detail) - USD ($) $ / shares in Units, $ in Thousands</t>
  </si>
  <si>
    <t>Interim Reporting [Line Items]</t>
  </si>
  <si>
    <t>As Reported [Member]</t>
  </si>
  <si>
    <t>Schedule II - Valuation and Qualifying Accounts and Reserves (Detail) - USD ($) $ in Thousands</t>
  </si>
  <si>
    <t>Warranty Reserve [Member]</t>
  </si>
  <si>
    <t>Valuation and Qualifying Accounts Disclosure [Line Items]</t>
  </si>
  <si>
    <t>Balance at Beginning of Period</t>
  </si>
  <si>
    <t>Additions (Reductions) Charged to Cost and Expenses</t>
  </si>
  <si>
    <t>Deductions</t>
  </si>
  <si>
    <t>Balance at End of Period</t>
  </si>
  <si>
    <t>Valuation Allowance of Deferred Tax Assets [Member]</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6987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29384211</v>
      </c>
    </row>
    <row r="18" spans="1:4">
      <c r="A18" s="4" t="s">
        <v>30</v>
      </c>
      <c r="D18" s="6" t="n">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479616</v>
      </c>
      <c r="C4" s="7" t="n">
        <v>440804</v>
      </c>
      <c r="D4" s="7" t="n">
        <v>391660</v>
      </c>
    </row>
    <row r="5" spans="1:4">
      <c r="A5" s="4" t="s">
        <v>36</v>
      </c>
      <c r="B5" s="5" t="n">
        <v>292521</v>
      </c>
      <c r="C5" s="5" t="n">
        <v>285935</v>
      </c>
      <c r="D5" s="5" t="n">
        <v>251464</v>
      </c>
    </row>
    <row r="6" spans="1:4">
      <c r="A6" s="4" t="s">
        <v>37</v>
      </c>
      <c r="B6" s="5" t="n">
        <v>187095</v>
      </c>
      <c r="C6" s="5" t="n">
        <v>154869</v>
      </c>
      <c r="D6" s="5" t="n">
        <v>140196</v>
      </c>
    </row>
    <row r="7" spans="1:4">
      <c r="A7" s="4" t="s">
        <v>38</v>
      </c>
      <c r="B7" s="5" t="n">
        <v>83140</v>
      </c>
      <c r="C7" s="5" t="n">
        <v>77463</v>
      </c>
      <c r="D7" s="5" t="n">
        <v>72370</v>
      </c>
    </row>
    <row r="8" spans="1:4">
      <c r="A8" s="4" t="s">
        <v>39</v>
      </c>
      <c r="B8" s="5" t="n">
        <v>103955</v>
      </c>
      <c r="C8" s="5" t="n">
        <v>77406</v>
      </c>
      <c r="D8" s="5" t="n">
        <v>67826</v>
      </c>
    </row>
    <row r="9" spans="1:4">
      <c r="A9" s="4" t="s">
        <v>40</v>
      </c>
      <c r="B9" s="5" t="n">
        <v>1125</v>
      </c>
      <c r="C9" s="5" t="n">
        <v>619</v>
      </c>
      <c r="D9" s="5" t="n">
        <v>878</v>
      </c>
    </row>
    <row r="10" spans="1:4">
      <c r="A10" s="4" t="s">
        <v>41</v>
      </c>
      <c r="B10" s="5" t="n">
        <v>102830</v>
      </c>
      <c r="C10" s="5" t="n">
        <v>76787</v>
      </c>
      <c r="D10" s="5" t="n">
        <v>66948</v>
      </c>
    </row>
    <row r="11" spans="1:4">
      <c r="A11" s="4" t="s">
        <v>42</v>
      </c>
      <c r="B11" s="5" t="n">
        <v>34983</v>
      </c>
      <c r="C11" s="5" t="n">
        <v>28689</v>
      </c>
      <c r="D11" s="5" t="n">
        <v>25427</v>
      </c>
    </row>
    <row r="12" spans="1:4">
      <c r="A12" s="4" t="s">
        <v>43</v>
      </c>
      <c r="B12" s="7" t="n">
        <v>67847</v>
      </c>
      <c r="C12" s="7" t="n">
        <v>48098</v>
      </c>
      <c r="D12" s="7" t="n">
        <v>41521</v>
      </c>
    </row>
    <row r="13" spans="1:4">
      <c r="A13" s="4" t="s">
        <v>44</v>
      </c>
      <c r="B13" s="8" t="n">
        <v>2.31</v>
      </c>
      <c r="C13" s="8" t="n">
        <v>1.53</v>
      </c>
      <c r="D13" s="8" t="n">
        <v>1.28</v>
      </c>
    </row>
    <row r="14" spans="1:4">
      <c r="A14" s="4" t="s">
        <v>45</v>
      </c>
      <c r="B14" s="5" t="n">
        <v>29394559</v>
      </c>
      <c r="C14" s="5" t="n">
        <v>31350542</v>
      </c>
      <c r="D14" s="5" t="n">
        <v>32319649</v>
      </c>
    </row>
    <row r="15" spans="1:4">
      <c r="A15" s="4" t="s">
        <v>46</v>
      </c>
      <c r="B15" s="8" t="n">
        <v>2.29</v>
      </c>
      <c r="C15" s="8" t="n">
        <v>1.52</v>
      </c>
      <c r="D15" s="8" t="n">
        <v>1.27</v>
      </c>
    </row>
    <row r="16" spans="1:4">
      <c r="A16" s="4" t="s">
        <v>47</v>
      </c>
      <c r="B16" s="5" t="n">
        <v>29612669</v>
      </c>
      <c r="C16" s="5" t="n">
        <v>31682509</v>
      </c>
      <c r="D16" s="5" t="n">
        <v>32751074</v>
      </c>
    </row>
    <row r="17" spans="1:4">
      <c r="A17" s="4" t="s">
        <v>48</v>
      </c>
      <c r="B17" s="7" t="n">
        <v>67847</v>
      </c>
      <c r="C17" s="7" t="n">
        <v>48098</v>
      </c>
      <c r="D17" s="7" t="n">
        <v>4152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88</v>
      </c>
      <c r="B1" s="2" t="s">
        <v>1</v>
      </c>
    </row>
    <row r="2" spans="1:2">
      <c r="B2" s="2" t="s">
        <v>2</v>
      </c>
    </row>
    <row r="3" spans="1:2">
      <c r="A3" s="3" t="s">
        <v>148</v>
      </c>
    </row>
    <row r="4" spans="1:2">
      <c r="A4" s="4" t="s">
        <v>189</v>
      </c>
      <c r="B4" s="4" t="s">
        <v>190</v>
      </c>
    </row>
    <row r="5" spans="1:2">
      <c r="A5" s="4" t="s">
        <v>191</v>
      </c>
      <c r="B5" s="4" t="s">
        <v>192</v>
      </c>
    </row>
    <row r="6" spans="1:2">
      <c r="A6" s="4" t="s">
        <v>193</v>
      </c>
      <c r="B6" s="4" t="s">
        <v>194</v>
      </c>
    </row>
    <row r="7" spans="1:2">
      <c r="A7" s="4" t="s">
        <v>195</v>
      </c>
      <c r="B7" s="4" t="s">
        <v>196</v>
      </c>
    </row>
    <row r="8" spans="1:2">
      <c r="A8" s="4" t="s">
        <v>53</v>
      </c>
      <c r="B8" s="4" t="s">
        <v>197</v>
      </c>
    </row>
    <row r="9" spans="1:2">
      <c r="A9" s="4" t="s">
        <v>155</v>
      </c>
      <c r="B9" s="4" t="s">
        <v>198</v>
      </c>
    </row>
    <row r="10" spans="1:2">
      <c r="A10" s="4" t="s">
        <v>199</v>
      </c>
      <c r="B10" s="4" t="s">
        <v>200</v>
      </c>
    </row>
    <row r="11" spans="1:2">
      <c r="A11" s="4" t="s">
        <v>201</v>
      </c>
      <c r="B11" s="4" t="s">
        <v>202</v>
      </c>
    </row>
    <row r="12" spans="1:2">
      <c r="A12" s="4" t="s">
        <v>203</v>
      </c>
      <c r="B12" s="4" t="s">
        <v>204</v>
      </c>
    </row>
    <row r="13" spans="1:2">
      <c r="A13" s="4" t="s">
        <v>205</v>
      </c>
      <c r="B13" s="4" t="s">
        <v>206</v>
      </c>
    </row>
    <row r="14" spans="1:2">
      <c r="A14" s="4" t="s">
        <v>207</v>
      </c>
      <c r="B14" s="4" t="s">
        <v>208</v>
      </c>
    </row>
    <row r="15" spans="1:2">
      <c r="A15" s="4" t="s">
        <v>209</v>
      </c>
      <c r="B15" s="4" t="s">
        <v>210</v>
      </c>
    </row>
    <row r="16" spans="1:2">
      <c r="A16" s="4" t="s">
        <v>167</v>
      </c>
      <c r="B16" s="4" t="s">
        <v>211</v>
      </c>
    </row>
    <row r="17" spans="1:2">
      <c r="A17" s="4" t="s">
        <v>176</v>
      </c>
      <c r="B17" s="4" t="s">
        <v>212</v>
      </c>
    </row>
    <row r="18" spans="1:2">
      <c r="A18" s="4" t="s">
        <v>213</v>
      </c>
      <c r="B18" s="4" t="s">
        <v>214</v>
      </c>
    </row>
    <row r="19" spans="1:2">
      <c r="A19" s="4" t="s">
        <v>215</v>
      </c>
      <c r="B19" s="4" t="s">
        <v>216</v>
      </c>
    </row>
    <row r="20" spans="1:2">
      <c r="A20" s="4" t="s">
        <v>217</v>
      </c>
      <c r="B20" s="4" t="s">
        <v>218</v>
      </c>
    </row>
    <row r="21" spans="1:2">
      <c r="A21" s="4" t="s">
        <v>219</v>
      </c>
      <c r="B21" s="4" t="s">
        <v>220</v>
      </c>
    </row>
    <row r="22" spans="1:2">
      <c r="A22" s="4" t="s">
        <v>221</v>
      </c>
      <c r="B22" s="4" t="s">
        <v>222</v>
      </c>
    </row>
    <row r="23" spans="1:2">
      <c r="A23" s="4" t="s">
        <v>223</v>
      </c>
      <c r="B23"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5</v>
      </c>
      <c r="B1" s="2" t="s">
        <v>1</v>
      </c>
    </row>
    <row r="2" spans="1:2">
      <c r="B2" s="2" t="s">
        <v>2</v>
      </c>
    </row>
    <row r="3" spans="1:2">
      <c r="A3" s="3" t="s">
        <v>148</v>
      </c>
    </row>
    <row r="4" spans="1:2">
      <c r="A4" s="4" t="s">
        <v>226</v>
      </c>
      <c r="B4" s="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8</v>
      </c>
      <c r="B1" s="2" t="s">
        <v>1</v>
      </c>
    </row>
    <row r="2" spans="1:2">
      <c r="B2" s="2" t="s">
        <v>2</v>
      </c>
    </row>
    <row r="3" spans="1:2">
      <c r="A3" s="3" t="s">
        <v>150</v>
      </c>
    </row>
    <row r="4" spans="1:2">
      <c r="A4" s="4" t="s">
        <v>229</v>
      </c>
      <c r="B4" s="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153</v>
      </c>
    </row>
    <row r="4" spans="1:2">
      <c r="A4" s="4" t="s">
        <v>232</v>
      </c>
      <c r="B4" s="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156</v>
      </c>
    </row>
    <row r="4" spans="1:2">
      <c r="A4" s="4" t="s">
        <v>235</v>
      </c>
      <c r="B4" s="4"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159</v>
      </c>
    </row>
    <row r="4" spans="1:2">
      <c r="A4" s="4" t="s">
        <v>238</v>
      </c>
      <c r="B4"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165</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45</v>
      </c>
      <c r="B1" s="2" t="s">
        <v>1</v>
      </c>
    </row>
    <row r="2" spans="1:2">
      <c r="B2" s="2" t="s">
        <v>2</v>
      </c>
    </row>
    <row r="3" spans="1:2">
      <c r="A3" s="4" t="s">
        <v>246</v>
      </c>
      <c r="B3" s="4" t="s">
        <v>247</v>
      </c>
    </row>
    <row r="4" spans="1:2">
      <c r="A4" s="4" t="s">
        <v>248</v>
      </c>
      <c r="B4" s="4" t="s">
        <v>249</v>
      </c>
    </row>
    <row r="5" spans="1:2">
      <c r="A5" s="4" t="s">
        <v>250</v>
      </c>
      <c r="B5" s="4" t="s">
        <v>251</v>
      </c>
    </row>
    <row r="6" spans="1:2">
      <c r="A6" s="4" t="s">
        <v>252</v>
      </c>
      <c r="B6" s="4" t="s">
        <v>253</v>
      </c>
    </row>
    <row r="7" spans="1:2">
      <c r="A7" s="4" t="s">
        <v>254</v>
      </c>
    </row>
    <row r="8" spans="1:2">
      <c r="A8" s="4" t="s">
        <v>255</v>
      </c>
      <c r="B8" s="4" t="s">
        <v>256</v>
      </c>
    </row>
    <row r="9" spans="1:2">
      <c r="A9" s="4" t="s">
        <v>257</v>
      </c>
    </row>
    <row r="10" spans="1:2">
      <c r="A10" s="4" t="s">
        <v>255</v>
      </c>
      <c r="B10"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v>
      </c>
      <c r="B1" s="2" t="s">
        <v>2</v>
      </c>
      <c r="C1" s="2" t="s">
        <v>32</v>
      </c>
    </row>
    <row r="2" spans="1:3">
      <c r="A2" s="3" t="s">
        <v>50</v>
      </c>
    </row>
    <row r="3" spans="1:3">
      <c r="A3" s="4" t="s">
        <v>51</v>
      </c>
      <c r="B3" s="7" t="n">
        <v>18664</v>
      </c>
      <c r="C3" s="7" t="n">
        <v>5995</v>
      </c>
    </row>
    <row r="4" spans="1:3">
      <c r="A4" s="4" t="s">
        <v>52</v>
      </c>
      <c r="B4" s="5" t="n">
        <v>48039</v>
      </c>
      <c r="C4" s="5" t="n">
        <v>47386</v>
      </c>
    </row>
    <row r="5" spans="1:3">
      <c r="A5" s="4" t="s">
        <v>53</v>
      </c>
      <c r="B5" s="5" t="n">
        <v>28546</v>
      </c>
      <c r="C5" s="5" t="n">
        <v>23104</v>
      </c>
    </row>
    <row r="6" spans="1:3">
      <c r="A6" s="4" t="s">
        <v>54</v>
      </c>
      <c r="B6" s="5" t="n">
        <v>10400</v>
      </c>
      <c r="C6" s="5" t="n">
        <v>13409</v>
      </c>
    </row>
    <row r="7" spans="1:3">
      <c r="A7" s="4" t="s">
        <v>55</v>
      </c>
      <c r="C7" s="5" t="n">
        <v>9136</v>
      </c>
    </row>
    <row r="8" spans="1:3">
      <c r="A8" s="4" t="s">
        <v>56</v>
      </c>
      <c r="B8" s="5" t="n">
        <v>105649</v>
      </c>
      <c r="C8" s="5" t="n">
        <v>99030</v>
      </c>
    </row>
    <row r="9" spans="1:3">
      <c r="A9" s="4" t="s">
        <v>57</v>
      </c>
      <c r="B9" s="5" t="n">
        <v>103286</v>
      </c>
      <c r="C9" s="5" t="n">
        <v>100924</v>
      </c>
    </row>
    <row r="10" spans="1:3">
      <c r="A10" s="4" t="s">
        <v>58</v>
      </c>
      <c r="B10" s="5" t="n">
        <v>10523</v>
      </c>
      <c r="C10" s="5" t="n">
        <v>10526</v>
      </c>
    </row>
    <row r="11" spans="1:3">
      <c r="A11" s="4" t="s">
        <v>59</v>
      </c>
      <c r="B11" s="5" t="n">
        <v>1972</v>
      </c>
      <c r="C11" s="5" t="n">
        <v>1518</v>
      </c>
    </row>
    <row r="12" spans="1:3">
      <c r="A12" s="4" t="s">
        <v>60</v>
      </c>
      <c r="B12" s="5" t="n">
        <v>221430</v>
      </c>
      <c r="C12" s="5" t="n">
        <v>211998</v>
      </c>
    </row>
    <row r="13" spans="1:3">
      <c r="A13" s="3" t="s">
        <v>61</v>
      </c>
    </row>
    <row r="14" spans="1:3">
      <c r="A14" s="4" t="s">
        <v>62</v>
      </c>
      <c r="B14" s="5" t="n">
        <v>10767</v>
      </c>
      <c r="C14" s="5" t="n">
        <v>17733</v>
      </c>
    </row>
    <row r="15" spans="1:3">
      <c r="A15" s="4" t="s">
        <v>63</v>
      </c>
      <c r="B15" s="5" t="n">
        <v>34693</v>
      </c>
      <c r="C15" s="5" t="n">
        <v>28891</v>
      </c>
    </row>
    <row r="16" spans="1:3">
      <c r="A16" s="4" t="s">
        <v>64</v>
      </c>
      <c r="B16" s="5" t="n">
        <v>5925</v>
      </c>
      <c r="C16" s="5" t="n">
        <v>6825</v>
      </c>
    </row>
    <row r="17" spans="1:3">
      <c r="A17" s="4" t="s">
        <v>65</v>
      </c>
      <c r="C17" s="5" t="n">
        <v>7000</v>
      </c>
    </row>
    <row r="18" spans="1:3">
      <c r="A18" s="4" t="s">
        <v>66</v>
      </c>
      <c r="B18" s="5" t="n">
        <v>51385</v>
      </c>
      <c r="C18" s="5" t="n">
        <v>60449</v>
      </c>
    </row>
    <row r="19" spans="1:3">
      <c r="A19" s="4" t="s">
        <v>55</v>
      </c>
      <c r="B19" s="5" t="n">
        <v>894</v>
      </c>
      <c r="C19" s="5" t="n">
        <v>4597</v>
      </c>
    </row>
    <row r="20" spans="1:3">
      <c r="A20" s="4" t="s">
        <v>67</v>
      </c>
      <c r="B20" s="5" t="n">
        <v>31767</v>
      </c>
      <c r="C20" s="5" t="n">
        <v>26698</v>
      </c>
    </row>
    <row r="21" spans="1:3">
      <c r="A21" s="4" t="s">
        <v>68</v>
      </c>
      <c r="B21" s="5" t="n">
        <v>3223</v>
      </c>
      <c r="C21" s="5" t="n">
        <v>3791</v>
      </c>
    </row>
    <row r="22" spans="1:3">
      <c r="A22" s="4" t="s">
        <v>69</v>
      </c>
      <c r="B22" s="5" t="n">
        <v>87269</v>
      </c>
      <c r="C22" s="5" t="n">
        <v>95535</v>
      </c>
    </row>
    <row r="23" spans="1:3">
      <c r="A23" s="4" t="s">
        <v>70</v>
      </c>
      <c r="B23" s="4" t="s">
        <v>71</v>
      </c>
      <c r="C23" s="4" t="s">
        <v>71</v>
      </c>
    </row>
    <row r="24" spans="1:3">
      <c r="A24" s="3" t="s">
        <v>72</v>
      </c>
    </row>
    <row r="25" spans="1:3">
      <c r="A25" s="4" t="s">
        <v>73</v>
      </c>
      <c r="B25" s="4" t="s">
        <v>71</v>
      </c>
      <c r="C25" s="4" t="s">
        <v>71</v>
      </c>
    </row>
    <row r="26" spans="1:3">
      <c r="A26" s="4" t="s">
        <v>74</v>
      </c>
      <c r="B26" s="5" t="n">
        <v>349</v>
      </c>
      <c r="C26" s="5" t="n">
        <v>348</v>
      </c>
    </row>
    <row r="27" spans="1:3">
      <c r="A27" s="4" t="s">
        <v>75</v>
      </c>
      <c r="B27" s="5" t="n">
        <v>120082</v>
      </c>
      <c r="C27" s="5" t="n">
        <v>116947</v>
      </c>
    </row>
    <row r="28" spans="1:3">
      <c r="A28" s="4" t="s">
        <v>76</v>
      </c>
      <c r="B28" s="5" t="n">
        <v>187242</v>
      </c>
      <c r="C28" s="5" t="n">
        <v>119395</v>
      </c>
    </row>
    <row r="29" spans="1:3">
      <c r="A29" s="4" t="s">
        <v>77</v>
      </c>
      <c r="B29" s="5" t="n">
        <v>-173512</v>
      </c>
      <c r="C29" s="5" t="n">
        <v>-120227</v>
      </c>
    </row>
    <row r="30" spans="1:3">
      <c r="A30" s="4" t="s">
        <v>78</v>
      </c>
      <c r="B30" s="5" t="n">
        <v>134161</v>
      </c>
      <c r="C30" s="5" t="n">
        <v>116463</v>
      </c>
    </row>
    <row r="31" spans="1:3">
      <c r="A31" s="4" t="s">
        <v>79</v>
      </c>
      <c r="B31" s="7" t="n">
        <v>221430</v>
      </c>
      <c r="C31" s="7" t="n">
        <v>2119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9</v>
      </c>
      <c r="B1" s="2" t="s">
        <v>1</v>
      </c>
    </row>
    <row r="2" spans="1:2">
      <c r="B2" s="2" t="s">
        <v>2</v>
      </c>
    </row>
    <row r="3" spans="1:2">
      <c r="A3" s="3" t="s">
        <v>171</v>
      </c>
    </row>
    <row r="4" spans="1:2">
      <c r="A4" s="4" t="s">
        <v>260</v>
      </c>
      <c r="B4"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177</v>
      </c>
    </row>
    <row r="4" spans="1:2">
      <c r="A4" s="4" t="s">
        <v>263</v>
      </c>
      <c r="B4" s="4" t="s">
        <v>264</v>
      </c>
    </row>
    <row r="5" spans="1:2">
      <c r="A5" s="4" t="s">
        <v>265</v>
      </c>
      <c r="B5" s="4" t="s">
        <v>266</v>
      </c>
    </row>
    <row r="6" spans="1:2">
      <c r="A6" s="4" t="s">
        <v>267</v>
      </c>
      <c r="B6"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180</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74</v>
      </c>
      <c r="B1" s="2" t="s">
        <v>1</v>
      </c>
    </row>
    <row r="2" spans="1:2">
      <c r="B2" s="2" t="s">
        <v>2</v>
      </c>
    </row>
    <row r="3" spans="1:2">
      <c r="A3" s="3" t="s">
        <v>183</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21"/>
  </cols>
  <sheetData>
    <row r="1" spans="1:2">
      <c r="A1" s="1" t="s">
        <v>279</v>
      </c>
      <c r="B1" s="2" t="s">
        <v>1</v>
      </c>
    </row>
    <row r="2" spans="1:2">
      <c r="B2" s="2" t="s">
        <v>280</v>
      </c>
    </row>
    <row r="3" spans="1:2">
      <c r="A3" s="3" t="s">
        <v>148</v>
      </c>
    </row>
    <row r="4" spans="1:2">
      <c r="A4" s="4" t="s">
        <v>281</v>
      </c>
      <c r="B4" s="5" t="n">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51"/>
    <col customWidth="1" max="3" min="3" width="29"/>
    <col customWidth="1" max="4" min="4" width="29"/>
    <col customWidth="1" max="5" min="5" width="21"/>
  </cols>
  <sheetData>
    <row r="1" spans="1:5">
      <c r="A1" s="1" t="s">
        <v>282</v>
      </c>
      <c r="B1" s="2" t="s">
        <v>1</v>
      </c>
    </row>
    <row r="2" spans="1:5">
      <c r="B2" s="2" t="s">
        <v>283</v>
      </c>
      <c r="C2" s="2" t="s">
        <v>284</v>
      </c>
      <c r="D2" s="2" t="s">
        <v>285</v>
      </c>
      <c r="E2" s="2" t="s">
        <v>286</v>
      </c>
    </row>
    <row r="3" spans="1:5">
      <c r="A3" s="3" t="s">
        <v>287</v>
      </c>
    </row>
    <row r="4" spans="1:5">
      <c r="A4" s="4" t="s">
        <v>288</v>
      </c>
      <c r="E4" s="7" t="n">
        <v>2400000</v>
      </c>
    </row>
    <row r="5" spans="1:5">
      <c r="A5" s="4" t="s">
        <v>289</v>
      </c>
      <c r="B5" s="4" t="s">
        <v>290</v>
      </c>
    </row>
    <row r="6" spans="1:5">
      <c r="A6" s="4" t="s">
        <v>291</v>
      </c>
      <c r="B6" s="5" t="n">
        <v>1</v>
      </c>
    </row>
    <row r="7" spans="1:5">
      <c r="A7" s="4" t="s">
        <v>292</v>
      </c>
      <c r="B7" s="7" t="n">
        <v>0</v>
      </c>
      <c r="C7" s="7" t="n">
        <v>0</v>
      </c>
    </row>
    <row r="8" spans="1:5">
      <c r="A8" s="4" t="s">
        <v>293</v>
      </c>
      <c r="B8" s="5" t="n">
        <v>2</v>
      </c>
      <c r="C8" s="5" t="n">
        <v>1</v>
      </c>
      <c r="D8" s="5" t="n">
        <v>1</v>
      </c>
    </row>
    <row r="9" spans="1:5">
      <c r="A9" s="4" t="s">
        <v>294</v>
      </c>
      <c r="B9" s="5" t="n">
        <v>4</v>
      </c>
    </row>
    <row r="10" spans="1:5">
      <c r="A10" s="4" t="s">
        <v>295</v>
      </c>
      <c r="B10" s="5" t="n">
        <v>4</v>
      </c>
    </row>
    <row r="11" spans="1:5">
      <c r="A11" s="4" t="s">
        <v>296</v>
      </c>
      <c r="B11" s="7" t="n">
        <v>21371000</v>
      </c>
      <c r="C11" s="7" t="n">
        <v>23241000</v>
      </c>
    </row>
    <row r="12" spans="1:5">
      <c r="A12" s="4" t="s">
        <v>297</v>
      </c>
      <c r="B12" s="5" t="n">
        <v>0</v>
      </c>
      <c r="C12" s="5" t="n">
        <v>0</v>
      </c>
      <c r="D12" s="7" t="n">
        <v>0</v>
      </c>
    </row>
    <row r="13" spans="1:5">
      <c r="A13" s="4" t="s">
        <v>203</v>
      </c>
      <c r="B13" s="5" t="n">
        <v>10500000</v>
      </c>
    </row>
    <row r="14" spans="1:5">
      <c r="A14" s="4" t="s">
        <v>292</v>
      </c>
      <c r="B14" s="5" t="n">
        <v>4061000</v>
      </c>
      <c r="C14" s="5" t="n">
        <v>4582000</v>
      </c>
    </row>
    <row r="15" spans="1:5">
      <c r="A15" s="4" t="s">
        <v>298</v>
      </c>
      <c r="B15" s="5" t="n">
        <v>3700000</v>
      </c>
      <c r="C15" s="5" t="n">
        <v>1500000</v>
      </c>
      <c r="D15" s="5" t="n">
        <v>2300000</v>
      </c>
    </row>
    <row r="16" spans="1:5">
      <c r="A16" s="4" t="s">
        <v>299</v>
      </c>
      <c r="B16" s="5" t="n">
        <v>2400000</v>
      </c>
      <c r="C16" s="5" t="n">
        <v>800000</v>
      </c>
    </row>
    <row r="17" spans="1:5">
      <c r="A17" s="4" t="s">
        <v>300</v>
      </c>
      <c r="B17" s="5" t="n">
        <v>24800000</v>
      </c>
      <c r="C17" s="5" t="n">
        <v>23400000</v>
      </c>
      <c r="D17" s="5" t="n">
        <v>20800000</v>
      </c>
    </row>
    <row r="18" spans="1:5">
      <c r="A18" s="4" t="s">
        <v>301</v>
      </c>
      <c r="B18" s="5" t="n">
        <v>34983000</v>
      </c>
      <c r="C18" s="7" t="n">
        <v>28689000</v>
      </c>
      <c r="D18" s="7" t="n">
        <v>25427000</v>
      </c>
    </row>
    <row r="19" spans="1:5">
      <c r="A19" s="4" t="s">
        <v>302</v>
      </c>
    </row>
    <row r="20" spans="1:5">
      <c r="A20" s="3" t="s">
        <v>287</v>
      </c>
    </row>
    <row r="21" spans="1:5">
      <c r="A21" s="4" t="s">
        <v>301</v>
      </c>
      <c r="B21" s="7" t="n">
        <v>-1700000</v>
      </c>
    </row>
    <row r="22" spans="1:5">
      <c r="A22" s="4" t="s">
        <v>303</v>
      </c>
    </row>
    <row r="23" spans="1:5">
      <c r="A23" s="3" t="s">
        <v>287</v>
      </c>
    </row>
    <row r="24" spans="1:5">
      <c r="A24" s="4" t="s">
        <v>304</v>
      </c>
      <c r="B24" s="5" t="n">
        <v>55047</v>
      </c>
    </row>
    <row r="25" spans="1:5">
      <c r="A25" s="4" t="s">
        <v>305</v>
      </c>
    </row>
    <row r="26" spans="1:5">
      <c r="A26" s="3" t="s">
        <v>287</v>
      </c>
    </row>
    <row r="27" spans="1:5">
      <c r="A27" s="4" t="s">
        <v>306</v>
      </c>
      <c r="B27" s="4" t="s">
        <v>307</v>
      </c>
    </row>
    <row r="28" spans="1:5">
      <c r="A28" s="4" t="s">
        <v>304</v>
      </c>
      <c r="B28" s="5" t="n">
        <v>55047</v>
      </c>
    </row>
    <row r="29" spans="1:5">
      <c r="A29" s="4" t="s">
        <v>308</v>
      </c>
    </row>
    <row r="30" spans="1:5">
      <c r="A30" s="3" t="s">
        <v>287</v>
      </c>
    </row>
    <row r="31" spans="1:5">
      <c r="A31" s="4" t="s">
        <v>309</v>
      </c>
      <c r="B31" s="4" t="s">
        <v>310</v>
      </c>
    </row>
    <row r="32" spans="1:5">
      <c r="A32" s="4" t="s">
        <v>311</v>
      </c>
    </row>
    <row r="33" spans="1:5">
      <c r="A33" s="3" t="s">
        <v>287</v>
      </c>
    </row>
    <row r="34" spans="1:5">
      <c r="A34" s="4" t="s">
        <v>309</v>
      </c>
      <c r="B34" s="4" t="s">
        <v>312</v>
      </c>
    </row>
    <row r="35" spans="1:5">
      <c r="A35" s="4" t="s">
        <v>313</v>
      </c>
    </row>
    <row r="36" spans="1:5">
      <c r="A36" s="3" t="s">
        <v>287</v>
      </c>
    </row>
    <row r="37" spans="1:5">
      <c r="A37" s="4" t="s">
        <v>309</v>
      </c>
      <c r="B37" s="4" t="s">
        <v>310</v>
      </c>
    </row>
    <row r="38" spans="1:5">
      <c r="A38" s="4" t="s">
        <v>314</v>
      </c>
    </row>
    <row r="39" spans="1:5">
      <c r="A39" s="3" t="s">
        <v>287</v>
      </c>
    </row>
    <row r="40" spans="1:5">
      <c r="A40" s="4" t="s">
        <v>309</v>
      </c>
      <c r="B40" s="4" t="s">
        <v>310</v>
      </c>
    </row>
    <row r="41" spans="1:5">
      <c r="A41" s="4" t="s">
        <v>315</v>
      </c>
    </row>
    <row r="42" spans="1:5">
      <c r="A42" s="3" t="s">
        <v>287</v>
      </c>
    </row>
    <row r="43" spans="1:5">
      <c r="A43" s="4" t="s">
        <v>309</v>
      </c>
      <c r="B43" s="4" t="s">
        <v>310</v>
      </c>
    </row>
    <row r="44" spans="1:5">
      <c r="A44" s="4" t="s">
        <v>316</v>
      </c>
    </row>
    <row r="45" spans="1:5">
      <c r="A45" s="3" t="s">
        <v>287</v>
      </c>
    </row>
    <row r="46" spans="1:5">
      <c r="A46" s="4" t="s">
        <v>309</v>
      </c>
      <c r="B46" s="4" t="s">
        <v>312</v>
      </c>
    </row>
    <row r="47" spans="1:5">
      <c r="A47" s="4" t="s">
        <v>317</v>
      </c>
    </row>
    <row r="48" spans="1:5">
      <c r="A48" s="3" t="s">
        <v>287</v>
      </c>
    </row>
    <row r="49" spans="1:5">
      <c r="A49" s="4" t="s">
        <v>318</v>
      </c>
      <c r="B49" s="4" t="s">
        <v>319</v>
      </c>
      <c r="C49" s="4" t="s">
        <v>319</v>
      </c>
      <c r="D49" s="4" t="s">
        <v>319</v>
      </c>
    </row>
    <row r="50" spans="1:5">
      <c r="A50" s="4" t="s">
        <v>320</v>
      </c>
    </row>
    <row r="51" spans="1:5">
      <c r="A51" s="3" t="s">
        <v>287</v>
      </c>
    </row>
    <row r="52" spans="1:5">
      <c r="A52" s="4" t="s">
        <v>318</v>
      </c>
      <c r="B52" s="4" t="s">
        <v>321</v>
      </c>
      <c r="C52" s="4" t="s">
        <v>322</v>
      </c>
      <c r="D52" s="4" t="s">
        <v>323</v>
      </c>
    </row>
    <row r="53" spans="1:5">
      <c r="A53" s="4" t="s">
        <v>324</v>
      </c>
    </row>
    <row r="54" spans="1:5">
      <c r="A54" s="3" t="s">
        <v>287</v>
      </c>
    </row>
    <row r="55" spans="1:5">
      <c r="A55" s="4" t="s">
        <v>318</v>
      </c>
      <c r="B55" s="4" t="s">
        <v>325</v>
      </c>
    </row>
    <row r="56" spans="1:5">
      <c r="A56" s="4" t="s">
        <v>326</v>
      </c>
    </row>
    <row r="57" spans="1:5">
      <c r="A57" s="3" t="s">
        <v>287</v>
      </c>
    </row>
    <row r="58" spans="1:5">
      <c r="A58" s="4" t="s">
        <v>318</v>
      </c>
      <c r="B58" s="4" t="s">
        <v>327</v>
      </c>
    </row>
    <row r="59" spans="1:5">
      <c r="A59" s="4" t="s">
        <v>328</v>
      </c>
    </row>
    <row r="60" spans="1:5">
      <c r="A60" s="3" t="s">
        <v>287</v>
      </c>
    </row>
    <row r="61" spans="1:5">
      <c r="A61" s="4" t="s">
        <v>318</v>
      </c>
      <c r="B61" s="4" t="s">
        <v>329</v>
      </c>
    </row>
    <row r="62" spans="1:5">
      <c r="A62" s="4" t="s">
        <v>330</v>
      </c>
    </row>
    <row r="63" spans="1:5">
      <c r="A63" s="3" t="s">
        <v>287</v>
      </c>
    </row>
    <row r="64" spans="1:5">
      <c r="A64" s="4" t="s">
        <v>318</v>
      </c>
      <c r="B64" s="4" t="s">
        <v>331</v>
      </c>
    </row>
    <row r="65" spans="1:5">
      <c r="A65" s="4" t="s">
        <v>332</v>
      </c>
    </row>
    <row r="66" spans="1:5">
      <c r="A66" s="3" t="s">
        <v>287</v>
      </c>
    </row>
    <row r="67" spans="1:5">
      <c r="A67" s="4" t="s">
        <v>318</v>
      </c>
      <c r="B67" s="4" t="s">
        <v>333</v>
      </c>
      <c r="C67" s="4" t="s">
        <v>334</v>
      </c>
      <c r="D67" s="4" t="s">
        <v>335</v>
      </c>
    </row>
    <row r="68" spans="1:5">
      <c r="A68" s="4" t="s">
        <v>336</v>
      </c>
    </row>
    <row r="69" spans="1:5">
      <c r="A69" s="3" t="s">
        <v>287</v>
      </c>
    </row>
    <row r="70" spans="1:5">
      <c r="A70" s="4" t="s">
        <v>337</v>
      </c>
      <c r="B70" s="4" t="s">
        <v>334</v>
      </c>
    </row>
  </sheetData>
  <mergeCells count="2">
    <mergeCell ref="A1:A2"/>
    <mergeCell ref="B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12</v>
      </c>
    </row>
    <row r="9" spans="1:2">
      <c r="A9" s="4" t="s">
        <v>344</v>
      </c>
    </row>
    <row r="10" spans="1:2">
      <c r="A10" s="3" t="s">
        <v>340</v>
      </c>
    </row>
    <row r="11" spans="1:2">
      <c r="A11" s="4" t="s">
        <v>341</v>
      </c>
      <c r="B11" s="4" t="s">
        <v>345</v>
      </c>
    </row>
    <row r="12" spans="1:2">
      <c r="A12" s="4" t="s">
        <v>346</v>
      </c>
    </row>
    <row r="13" spans="1:2">
      <c r="A13" s="3" t="s">
        <v>340</v>
      </c>
    </row>
    <row r="14" spans="1:2">
      <c r="A14" s="4" t="s">
        <v>341</v>
      </c>
      <c r="B14" s="4" t="s">
        <v>345</v>
      </c>
    </row>
    <row r="15" spans="1:2">
      <c r="A15" s="4" t="s">
        <v>347</v>
      </c>
    </row>
    <row r="16" spans="1:2">
      <c r="A16" s="3" t="s">
        <v>340</v>
      </c>
    </row>
    <row r="17" spans="1:2">
      <c r="A17" s="4" t="s">
        <v>341</v>
      </c>
      <c r="B17" s="4" t="s">
        <v>348</v>
      </c>
    </row>
    <row r="18" spans="1:2">
      <c r="A18" s="4" t="s">
        <v>349</v>
      </c>
    </row>
    <row r="19" spans="1:2">
      <c r="A19" s="3" t="s">
        <v>340</v>
      </c>
    </row>
    <row r="20" spans="1:2">
      <c r="A20" s="4" t="s">
        <v>341</v>
      </c>
      <c r="B20" s="4" t="s">
        <v>3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32</v>
      </c>
    </row>
    <row r="2" spans="1:3">
      <c r="A2" s="3" t="s">
        <v>150</v>
      </c>
    </row>
    <row r="3" spans="1:3">
      <c r="A3" s="4" t="s">
        <v>352</v>
      </c>
      <c r="B3" s="7" t="n">
        <v>29686</v>
      </c>
      <c r="C3" s="7" t="n">
        <v>24961</v>
      </c>
    </row>
    <row r="4" spans="1:3">
      <c r="A4" s="4" t="s">
        <v>353</v>
      </c>
      <c r="B4" s="5" t="n">
        <v>20231</v>
      </c>
      <c r="C4" s="5" t="n">
        <v>21384</v>
      </c>
    </row>
    <row r="5" spans="1:3">
      <c r="A5" s="4" t="s">
        <v>354</v>
      </c>
      <c r="B5" s="5" t="n">
        <v>49917</v>
      </c>
      <c r="C5" s="5" t="n">
        <v>46345</v>
      </c>
    </row>
    <row r="6" spans="1:3">
      <c r="A6" s="4" t="s">
        <v>355</v>
      </c>
      <c r="B6" s="5" t="n">
        <v>-21371</v>
      </c>
      <c r="C6" s="5" t="n">
        <v>-23241</v>
      </c>
    </row>
    <row r="7" spans="1:3">
      <c r="A7" s="4" t="s">
        <v>356</v>
      </c>
      <c r="B7" s="7" t="n">
        <v>28546</v>
      </c>
      <c r="C7" s="7" t="n">
        <v>2310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150</v>
      </c>
    </row>
    <row r="4" spans="1:2">
      <c r="A4" s="4" t="s">
        <v>359</v>
      </c>
      <c r="B4"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2</v>
      </c>
    </row>
    <row r="2" spans="1:3">
      <c r="A2" s="3" t="s">
        <v>361</v>
      </c>
    </row>
    <row r="3" spans="1:3">
      <c r="A3" s="4" t="s">
        <v>362</v>
      </c>
      <c r="B3" s="7" t="n">
        <v>6209</v>
      </c>
      <c r="C3" s="7" t="n">
        <v>1897</v>
      </c>
    </row>
    <row r="4" spans="1:3">
      <c r="A4" s="4" t="s">
        <v>363</v>
      </c>
      <c r="B4" s="5" t="n">
        <v>4024</v>
      </c>
      <c r="C4" s="5" t="n">
        <v>5134</v>
      </c>
    </row>
    <row r="5" spans="1:3">
      <c r="A5" s="4" t="s">
        <v>364</v>
      </c>
      <c r="C5" s="5" t="n">
        <v>6154</v>
      </c>
    </row>
    <row r="6" spans="1:3">
      <c r="A6" s="4" t="s">
        <v>365</v>
      </c>
      <c r="B6" s="5" t="n">
        <v>167</v>
      </c>
      <c r="C6" s="5" t="n">
        <v>224</v>
      </c>
    </row>
    <row r="7" spans="1:3">
      <c r="A7" s="4" t="s">
        <v>366</v>
      </c>
      <c r="B7" s="7" t="n">
        <v>10400</v>
      </c>
      <c r="C7" s="7" t="n">
        <v>1340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2</v>
      </c>
    </row>
    <row r="2" spans="1:3">
      <c r="A2" s="3" t="s">
        <v>81</v>
      </c>
    </row>
    <row r="3" spans="1:3">
      <c r="A3" s="4" t="s">
        <v>82</v>
      </c>
      <c r="B3" s="8" t="n">
        <v>0.01</v>
      </c>
      <c r="C3" s="8" t="n">
        <v>0.01</v>
      </c>
    </row>
    <row r="4" spans="1:3">
      <c r="A4" s="4" t="s">
        <v>83</v>
      </c>
      <c r="B4" s="5" t="n">
        <v>3000000</v>
      </c>
      <c r="C4" s="5" t="n">
        <v>3000000</v>
      </c>
    </row>
    <row r="5" spans="1:3">
      <c r="A5" s="4" t="s">
        <v>84</v>
      </c>
      <c r="B5" s="5" t="n">
        <v>0</v>
      </c>
      <c r="C5" s="5" t="n">
        <v>0</v>
      </c>
    </row>
    <row r="6" spans="1:3">
      <c r="A6" s="4" t="s">
        <v>85</v>
      </c>
      <c r="B6" s="5" t="n">
        <v>0</v>
      </c>
      <c r="C6" s="5" t="n">
        <v>0</v>
      </c>
    </row>
    <row r="7" spans="1:3">
      <c r="A7" s="4" t="s">
        <v>86</v>
      </c>
      <c r="B7" s="8" t="n">
        <v>0.01</v>
      </c>
      <c r="C7" s="8" t="n">
        <v>0.01</v>
      </c>
    </row>
    <row r="8" spans="1:3">
      <c r="A8" s="4" t="s">
        <v>87</v>
      </c>
      <c r="B8" s="5" t="n">
        <v>80000000</v>
      </c>
      <c r="C8" s="5" t="n">
        <v>80000000</v>
      </c>
    </row>
    <row r="9" spans="1:3">
      <c r="A9" s="4" t="s">
        <v>88</v>
      </c>
      <c r="B9" s="5" t="n">
        <v>34894233</v>
      </c>
      <c r="C9" s="5" t="n">
        <v>34819259</v>
      </c>
    </row>
    <row r="10" spans="1:3">
      <c r="A10" s="4" t="s">
        <v>89</v>
      </c>
      <c r="B10" s="5" t="n">
        <v>29400552</v>
      </c>
      <c r="C10" s="5" t="n">
        <v>30904530</v>
      </c>
    </row>
    <row r="11" spans="1:3">
      <c r="A11" s="4" t="s">
        <v>90</v>
      </c>
      <c r="B11" s="5" t="n">
        <v>5493681</v>
      </c>
      <c r="C11" s="5" t="n">
        <v>391472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3" t="s">
        <v>340</v>
      </c>
    </row>
    <row r="3" spans="1:3">
      <c r="A3" s="4" t="s">
        <v>368</v>
      </c>
      <c r="B3" s="7" t="n">
        <v>310256</v>
      </c>
      <c r="C3" s="7" t="n">
        <v>297056</v>
      </c>
    </row>
    <row r="4" spans="1:3">
      <c r="A4" s="4" t="s">
        <v>369</v>
      </c>
      <c r="B4" s="5" t="n">
        <v>-206970</v>
      </c>
      <c r="C4" s="5" t="n">
        <v>-196132</v>
      </c>
    </row>
    <row r="5" spans="1:3">
      <c r="A5" s="4" t="s">
        <v>370</v>
      </c>
      <c r="B5" s="5" t="n">
        <v>103286</v>
      </c>
      <c r="C5" s="5" t="n">
        <v>100924</v>
      </c>
    </row>
    <row r="6" spans="1:3">
      <c r="A6" s="4" t="s">
        <v>371</v>
      </c>
    </row>
    <row r="7" spans="1:3">
      <c r="A7" s="3" t="s">
        <v>340</v>
      </c>
    </row>
    <row r="8" spans="1:3">
      <c r="A8" s="4" t="s">
        <v>368</v>
      </c>
      <c r="B8" s="5" t="n">
        <v>47859</v>
      </c>
      <c r="C8" s="5" t="n">
        <v>47209</v>
      </c>
    </row>
    <row r="9" spans="1:3">
      <c r="A9" s="4" t="s">
        <v>372</v>
      </c>
    </row>
    <row r="10" spans="1:3">
      <c r="A10" s="3" t="s">
        <v>340</v>
      </c>
    </row>
    <row r="11" spans="1:3">
      <c r="A11" s="4" t="s">
        <v>368</v>
      </c>
      <c r="B11" s="5" t="n">
        <v>223450</v>
      </c>
      <c r="C11" s="5" t="n">
        <v>210880</v>
      </c>
    </row>
    <row r="12" spans="1:3">
      <c r="A12" s="4" t="s">
        <v>343</v>
      </c>
    </row>
    <row r="13" spans="1:3">
      <c r="A13" s="3" t="s">
        <v>340</v>
      </c>
    </row>
    <row r="14" spans="1:3">
      <c r="A14" s="4" t="s">
        <v>368</v>
      </c>
      <c r="B14" s="5" t="n">
        <v>2710</v>
      </c>
      <c r="C14" s="5" t="n">
        <v>2221</v>
      </c>
    </row>
    <row r="15" spans="1:3">
      <c r="A15" s="4" t="s">
        <v>344</v>
      </c>
    </row>
    <row r="16" spans="1:3">
      <c r="A16" s="3" t="s">
        <v>340</v>
      </c>
    </row>
    <row r="17" spans="1:3">
      <c r="A17" s="4" t="s">
        <v>368</v>
      </c>
      <c r="B17" s="5" t="n">
        <v>10167</v>
      </c>
      <c r="C17" s="5" t="n">
        <v>7607</v>
      </c>
    </row>
    <row r="18" spans="1:3">
      <c r="A18" s="4" t="s">
        <v>346</v>
      </c>
    </row>
    <row r="19" spans="1:3">
      <c r="A19" s="3" t="s">
        <v>340</v>
      </c>
    </row>
    <row r="20" spans="1:3">
      <c r="A20" s="4" t="s">
        <v>368</v>
      </c>
      <c r="B20" s="5" t="n">
        <v>10481</v>
      </c>
      <c r="C20" s="5" t="n">
        <v>9575</v>
      </c>
    </row>
    <row r="21" spans="1:3">
      <c r="A21" s="4" t="s">
        <v>373</v>
      </c>
    </row>
    <row r="22" spans="1:3">
      <c r="A22" s="3" t="s">
        <v>340</v>
      </c>
    </row>
    <row r="23" spans="1:3">
      <c r="A23" s="4" t="s">
        <v>368</v>
      </c>
      <c r="B23" s="5" t="n">
        <v>4172</v>
      </c>
      <c r="C23" s="5" t="n">
        <v>11032</v>
      </c>
    </row>
    <row r="24" spans="1:3">
      <c r="A24" s="4" t="s">
        <v>374</v>
      </c>
    </row>
    <row r="25" spans="1:3">
      <c r="A25" s="3" t="s">
        <v>340</v>
      </c>
    </row>
    <row r="26" spans="1:3">
      <c r="A26" s="4" t="s">
        <v>368</v>
      </c>
      <c r="B26" s="7" t="n">
        <v>11417</v>
      </c>
      <c r="C26" s="7" t="n">
        <v>853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21"/>
    <col customWidth="1" max="3" min="3" width="22"/>
    <col customWidth="1" max="4" min="4" width="21"/>
    <col customWidth="1" max="5" min="5" width="21"/>
  </cols>
  <sheetData>
    <row r="1" spans="1:5">
      <c r="A1" s="1" t="s">
        <v>375</v>
      </c>
      <c r="B1" s="2" t="s">
        <v>376</v>
      </c>
      <c r="C1" s="2" t="s">
        <v>1</v>
      </c>
    </row>
    <row r="2" spans="1:5">
      <c r="B2" s="2" t="s">
        <v>377</v>
      </c>
      <c r="C2" s="2" t="s">
        <v>378</v>
      </c>
      <c r="D2" s="2" t="s">
        <v>379</v>
      </c>
      <c r="E2" s="2" t="s">
        <v>380</v>
      </c>
    </row>
    <row r="3" spans="1:5">
      <c r="A3" s="3" t="s">
        <v>340</v>
      </c>
    </row>
    <row r="4" spans="1:5">
      <c r="A4" s="4" t="s">
        <v>368</v>
      </c>
      <c r="C4" s="7" t="n">
        <v>310256</v>
      </c>
      <c r="D4" s="7" t="n">
        <v>297056</v>
      </c>
    </row>
    <row r="5" spans="1:5">
      <c r="A5" s="4" t="s">
        <v>381</v>
      </c>
      <c r="C5" s="5" t="n">
        <v>14200</v>
      </c>
      <c r="D5" s="5" t="n">
        <v>14300</v>
      </c>
      <c r="E5" s="7" t="n">
        <v>14800</v>
      </c>
    </row>
    <row r="6" spans="1:5">
      <c r="A6" s="4" t="s">
        <v>127</v>
      </c>
      <c r="C6" s="5" t="n">
        <v>4349</v>
      </c>
      <c r="D6" s="5" t="n">
        <v>35</v>
      </c>
      <c r="E6" s="5" t="n">
        <v>66</v>
      </c>
    </row>
    <row r="7" spans="1:5">
      <c r="A7" s="4" t="s">
        <v>382</v>
      </c>
      <c r="C7" s="7" t="n">
        <v>185</v>
      </c>
      <c r="D7" s="5" t="n">
        <v>-649</v>
      </c>
      <c r="E7" s="7" t="n">
        <v>-158</v>
      </c>
    </row>
    <row r="8" spans="1:5">
      <c r="A8" s="4" t="s">
        <v>383</v>
      </c>
    </row>
    <row r="9" spans="1:5">
      <c r="A9" s="3" t="s">
        <v>340</v>
      </c>
    </row>
    <row r="10" spans="1:5">
      <c r="A10" s="4" t="s">
        <v>384</v>
      </c>
      <c r="D10" s="5" t="n">
        <v>500</v>
      </c>
    </row>
    <row r="11" spans="1:5">
      <c r="A11" s="4" t="s">
        <v>127</v>
      </c>
      <c r="B11" s="7" t="n">
        <v>4200</v>
      </c>
    </row>
    <row r="12" spans="1:5">
      <c r="A12" s="4" t="s">
        <v>382</v>
      </c>
      <c r="B12" s="7" t="n">
        <v>100</v>
      </c>
    </row>
    <row r="13" spans="1:5">
      <c r="A13" s="4" t="s">
        <v>385</v>
      </c>
      <c r="C13" s="5" t="n">
        <v>62</v>
      </c>
    </row>
    <row r="14" spans="1:5">
      <c r="A14" s="4" t="s">
        <v>373</v>
      </c>
    </row>
    <row r="15" spans="1:5">
      <c r="A15" s="3" t="s">
        <v>340</v>
      </c>
    </row>
    <row r="16" spans="1:5">
      <c r="A16" s="4" t="s">
        <v>368</v>
      </c>
      <c r="C16" s="7" t="n">
        <v>4172</v>
      </c>
      <c r="D16" s="7" t="n">
        <v>11032</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32</v>
      </c>
    </row>
    <row r="2" spans="1:3">
      <c r="A2" s="3" t="s">
        <v>159</v>
      </c>
    </row>
    <row r="3" spans="1:3">
      <c r="A3" s="4" t="s">
        <v>387</v>
      </c>
      <c r="B3" s="7" t="n">
        <v>16707</v>
      </c>
      <c r="C3" s="7" t="n">
        <v>11928</v>
      </c>
    </row>
    <row r="4" spans="1:3">
      <c r="A4" s="4" t="s">
        <v>388</v>
      </c>
      <c r="B4" s="5" t="n">
        <v>13298</v>
      </c>
      <c r="C4" s="5" t="n">
        <v>11217</v>
      </c>
    </row>
    <row r="5" spans="1:3">
      <c r="A5" s="4" t="s">
        <v>389</v>
      </c>
      <c r="B5" s="5" t="n">
        <v>1799</v>
      </c>
      <c r="C5" s="5" t="n">
        <v>1732</v>
      </c>
    </row>
    <row r="6" spans="1:3">
      <c r="A6" s="4" t="s">
        <v>390</v>
      </c>
      <c r="B6" s="5" t="n">
        <v>632</v>
      </c>
      <c r="C6" s="5" t="n">
        <v>664</v>
      </c>
    </row>
    <row r="7" spans="1:3">
      <c r="A7" s="4" t="s">
        <v>365</v>
      </c>
      <c r="B7" s="5" t="n">
        <v>2257</v>
      </c>
      <c r="C7" s="5" t="n">
        <v>3350</v>
      </c>
    </row>
    <row r="8" spans="1:3">
      <c r="A8" s="4" t="s">
        <v>391</v>
      </c>
      <c r="B8" s="7" t="n">
        <v>34693</v>
      </c>
      <c r="C8" s="7" t="n">
        <v>2889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80"/>
    <col customWidth="1" max="5" min="5" width="21"/>
    <col customWidth="1" max="6" min="6" width="21"/>
    <col customWidth="1" max="7" min="7" width="21"/>
  </cols>
  <sheetData>
    <row r="1" spans="1:7">
      <c r="A1" s="1" t="s">
        <v>392</v>
      </c>
      <c r="B1" s="2" t="s">
        <v>393</v>
      </c>
      <c r="C1" s="2" t="s">
        <v>358</v>
      </c>
      <c r="D1" s="2" t="s">
        <v>358</v>
      </c>
      <c r="E1" s="2" t="s">
        <v>379</v>
      </c>
      <c r="F1" s="2" t="s">
        <v>394</v>
      </c>
      <c r="G1" s="2" t="s">
        <v>395</v>
      </c>
    </row>
    <row r="2" spans="1:7">
      <c r="A2" s="3" t="s">
        <v>396</v>
      </c>
    </row>
    <row r="3" spans="1:7">
      <c r="A3" s="4" t="s">
        <v>397</v>
      </c>
      <c r="C3" s="7" t="n">
        <v>200000000</v>
      </c>
      <c r="D3" s="7" t="n">
        <v>200000000</v>
      </c>
    </row>
    <row r="4" spans="1:7">
      <c r="A4" s="4" t="s">
        <v>398</v>
      </c>
      <c r="C4" s="5" t="n">
        <v>0</v>
      </c>
      <c r="D4" s="7" t="n">
        <v>0</v>
      </c>
      <c r="E4" s="7" t="n">
        <v>7000000</v>
      </c>
    </row>
    <row r="5" spans="1:7">
      <c r="A5" s="4" t="s">
        <v>399</v>
      </c>
    </row>
    <row r="6" spans="1:7">
      <c r="A6" s="3" t="s">
        <v>396</v>
      </c>
    </row>
    <row r="7" spans="1:7">
      <c r="A7" s="4" t="s">
        <v>400</v>
      </c>
      <c r="D7" s="4" t="s">
        <v>401</v>
      </c>
    </row>
    <row r="8" spans="1:7">
      <c r="A8" s="4" t="s">
        <v>402</v>
      </c>
    </row>
    <row r="9" spans="1:7">
      <c r="A9" s="3" t="s">
        <v>396</v>
      </c>
    </row>
    <row r="10" spans="1:7">
      <c r="A10" s="4" t="s">
        <v>403</v>
      </c>
      <c r="B10" s="4" t="s">
        <v>404</v>
      </c>
    </row>
    <row r="11" spans="1:7">
      <c r="A11" s="4" t="s">
        <v>405</v>
      </c>
    </row>
    <row r="12" spans="1:7">
      <c r="A12" s="3" t="s">
        <v>396</v>
      </c>
    </row>
    <row r="13" spans="1:7">
      <c r="A13" s="4" t="s">
        <v>403</v>
      </c>
      <c r="B13" s="4" t="s">
        <v>406</v>
      </c>
    </row>
    <row r="14" spans="1:7">
      <c r="A14" s="4" t="s">
        <v>407</v>
      </c>
    </row>
    <row r="15" spans="1:7">
      <c r="A15" s="3" t="s">
        <v>396</v>
      </c>
    </row>
    <row r="16" spans="1:7">
      <c r="A16" s="4" t="s">
        <v>400</v>
      </c>
      <c r="D16" s="4" t="s">
        <v>408</v>
      </c>
    </row>
    <row r="17" spans="1:7">
      <c r="A17" s="4" t="s">
        <v>409</v>
      </c>
      <c r="D17" s="4" t="s">
        <v>410</v>
      </c>
    </row>
    <row r="18" spans="1:7">
      <c r="A18" s="4" t="s">
        <v>411</v>
      </c>
    </row>
    <row r="19" spans="1:7">
      <c r="A19" s="3" t="s">
        <v>396</v>
      </c>
    </row>
    <row r="20" spans="1:7">
      <c r="A20" s="4" t="s">
        <v>412</v>
      </c>
      <c r="G20" s="7" t="n">
        <v>100000000</v>
      </c>
    </row>
    <row r="21" spans="1:7">
      <c r="A21" s="4" t="s">
        <v>413</v>
      </c>
    </row>
    <row r="22" spans="1:7">
      <c r="A22" s="3" t="s">
        <v>396</v>
      </c>
    </row>
    <row r="23" spans="1:7">
      <c r="A23" s="4" t="s">
        <v>412</v>
      </c>
      <c r="C23" s="5" t="n">
        <v>250000000</v>
      </c>
      <c r="D23" s="7" t="n">
        <v>250000000</v>
      </c>
    </row>
    <row r="24" spans="1:7">
      <c r="A24" s="4" t="s">
        <v>414</v>
      </c>
    </row>
    <row r="25" spans="1:7">
      <c r="A25" s="3" t="s">
        <v>396</v>
      </c>
    </row>
    <row r="26" spans="1:7">
      <c r="A26" s="4" t="s">
        <v>412</v>
      </c>
      <c r="C26" s="5" t="n">
        <v>150000000</v>
      </c>
      <c r="D26" s="5" t="n">
        <v>150000000</v>
      </c>
    </row>
    <row r="27" spans="1:7">
      <c r="A27" s="4" t="s">
        <v>415</v>
      </c>
    </row>
    <row r="28" spans="1:7">
      <c r="A28" s="3" t="s">
        <v>396</v>
      </c>
    </row>
    <row r="29" spans="1:7">
      <c r="A29" s="4" t="s">
        <v>412</v>
      </c>
      <c r="C29" s="5" t="n">
        <v>200000000</v>
      </c>
      <c r="D29" s="5" t="n">
        <v>200000000</v>
      </c>
    </row>
    <row r="30" spans="1:7">
      <c r="A30" s="4" t="s">
        <v>416</v>
      </c>
    </row>
    <row r="31" spans="1:7">
      <c r="A31" s="3" t="s">
        <v>396</v>
      </c>
    </row>
    <row r="32" spans="1:7">
      <c r="A32" s="4" t="s">
        <v>412</v>
      </c>
      <c r="C32" s="7" t="n">
        <v>100000000</v>
      </c>
      <c r="D32" s="5" t="n">
        <v>100000000</v>
      </c>
    </row>
    <row r="33" spans="1:7">
      <c r="A33" s="4" t="s">
        <v>417</v>
      </c>
    </row>
    <row r="34" spans="1:7">
      <c r="A34" s="3" t="s">
        <v>396</v>
      </c>
    </row>
    <row r="35" spans="1:7">
      <c r="A35" s="4" t="s">
        <v>418</v>
      </c>
      <c r="E35" s="4" t="s">
        <v>419</v>
      </c>
    </row>
    <row r="36" spans="1:7">
      <c r="A36" s="4" t="s">
        <v>420</v>
      </c>
    </row>
    <row r="37" spans="1:7">
      <c r="A37" s="3" t="s">
        <v>396</v>
      </c>
    </row>
    <row r="38" spans="1:7">
      <c r="A38" s="4" t="s">
        <v>421</v>
      </c>
      <c r="C38" s="9" t="n">
        <v>1.5</v>
      </c>
    </row>
    <row r="39" spans="1:7">
      <c r="A39" s="4" t="s">
        <v>422</v>
      </c>
    </row>
    <row r="40" spans="1:7">
      <c r="A40" s="3" t="s">
        <v>396</v>
      </c>
    </row>
    <row r="41" spans="1:7">
      <c r="A41" s="4" t="s">
        <v>423</v>
      </c>
      <c r="C41" s="5" t="n">
        <v>3</v>
      </c>
    </row>
    <row r="42" spans="1:7">
      <c r="A42" s="4" t="s">
        <v>424</v>
      </c>
    </row>
    <row r="43" spans="1:7">
      <c r="A43" s="3" t="s">
        <v>396</v>
      </c>
    </row>
    <row r="44" spans="1:7">
      <c r="A44" s="4" t="s">
        <v>412</v>
      </c>
      <c r="C44" s="7" t="n">
        <v>15000000</v>
      </c>
      <c r="D44" s="5" t="n">
        <v>15000000</v>
      </c>
      <c r="F44" s="7" t="n">
        <v>15000000</v>
      </c>
    </row>
    <row r="45" spans="1:7">
      <c r="A45" s="4" t="s">
        <v>425</v>
      </c>
    </row>
    <row r="46" spans="1:7">
      <c r="A46" s="3" t="s">
        <v>396</v>
      </c>
    </row>
    <row r="47" spans="1:7">
      <c r="A47" s="4" t="s">
        <v>412</v>
      </c>
      <c r="C47" s="7" t="n">
        <v>5000000</v>
      </c>
      <c r="D47" s="7" t="n">
        <v>5000000</v>
      </c>
      <c r="F47" s="7" t="n">
        <v>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26</v>
      </c>
      <c r="B1" s="2" t="s">
        <v>427</v>
      </c>
      <c r="J1" s="2" t="s">
        <v>1</v>
      </c>
    </row>
    <row r="2" spans="1:12">
      <c r="B2" s="2" t="s">
        <v>2</v>
      </c>
      <c r="C2" s="2" t="s">
        <v>428</v>
      </c>
      <c r="D2" s="2" t="s">
        <v>4</v>
      </c>
      <c r="E2" s="2" t="s">
        <v>429</v>
      </c>
      <c r="F2" s="2" t="s">
        <v>32</v>
      </c>
      <c r="G2" s="2" t="s">
        <v>430</v>
      </c>
      <c r="H2" s="2" t="s">
        <v>431</v>
      </c>
      <c r="I2" s="2" t="s">
        <v>432</v>
      </c>
      <c r="J2" s="2" t="s">
        <v>2</v>
      </c>
      <c r="K2" s="2" t="s">
        <v>32</v>
      </c>
      <c r="L2" s="2" t="s">
        <v>33</v>
      </c>
    </row>
    <row r="3" spans="1:12">
      <c r="A3" s="3" t="s">
        <v>433</v>
      </c>
    </row>
    <row r="4" spans="1:12">
      <c r="A4" s="4" t="s">
        <v>43</v>
      </c>
      <c r="B4" s="7" t="n">
        <v>12629</v>
      </c>
      <c r="C4" s="7" t="n">
        <v>7787</v>
      </c>
      <c r="D4" s="7" t="n">
        <v>23725</v>
      </c>
      <c r="E4" s="7" t="n">
        <v>23706</v>
      </c>
      <c r="F4" s="7" t="n">
        <v>8086</v>
      </c>
      <c r="G4" s="7" t="n">
        <v>3744</v>
      </c>
      <c r="H4" s="7" t="n">
        <v>18715</v>
      </c>
      <c r="I4" s="7" t="n">
        <v>17553</v>
      </c>
      <c r="J4" s="7" t="n">
        <v>67847</v>
      </c>
      <c r="K4" s="7" t="n">
        <v>48098</v>
      </c>
      <c r="L4" s="7" t="n">
        <v>41521</v>
      </c>
    </row>
    <row r="5" spans="1:12">
      <c r="A5" s="3" t="s">
        <v>434</v>
      </c>
    </row>
    <row r="6" spans="1:12">
      <c r="A6" s="4" t="s">
        <v>435</v>
      </c>
      <c r="B6" s="5" t="n">
        <v>29318915</v>
      </c>
      <c r="C6" s="5" t="n">
        <v>29295284</v>
      </c>
      <c r="D6" s="5" t="n">
        <v>29264362</v>
      </c>
      <c r="E6" s="5" t="n">
        <v>29697722</v>
      </c>
      <c r="F6" s="5" t="n">
        <v>30766943</v>
      </c>
      <c r="G6" s="5" t="n">
        <v>31227643</v>
      </c>
      <c r="H6" s="5" t="n">
        <v>31735333</v>
      </c>
      <c r="I6" s="5" t="n">
        <v>31683672</v>
      </c>
      <c r="J6" s="5" t="n">
        <v>29394559</v>
      </c>
      <c r="K6" s="5" t="n">
        <v>31350542</v>
      </c>
      <c r="L6" s="5" t="n">
        <v>32319649</v>
      </c>
    </row>
    <row r="7" spans="1:12">
      <c r="A7" s="3" t="s">
        <v>436</v>
      </c>
    </row>
    <row r="8" spans="1:12">
      <c r="A8" s="4" t="s">
        <v>437</v>
      </c>
      <c r="B8" s="5" t="n">
        <v>29543842</v>
      </c>
      <c r="C8" s="5" t="n">
        <v>29516718</v>
      </c>
      <c r="D8" s="5" t="n">
        <v>29477870</v>
      </c>
      <c r="E8" s="5" t="n">
        <v>29910292</v>
      </c>
      <c r="F8" s="5" t="n">
        <v>30966682</v>
      </c>
      <c r="G8" s="5" t="n">
        <v>31537010</v>
      </c>
      <c r="H8" s="5" t="n">
        <v>32142939</v>
      </c>
      <c r="I8" s="5" t="n">
        <v>32094828</v>
      </c>
      <c r="J8" s="5" t="n">
        <v>29612669</v>
      </c>
      <c r="K8" s="5" t="n">
        <v>31682509</v>
      </c>
      <c r="L8" s="5" t="n">
        <v>32751074</v>
      </c>
    </row>
    <row r="9" spans="1:12">
      <c r="A9" s="4" t="s">
        <v>438</v>
      </c>
      <c r="B9" s="8" t="n">
        <v>0.43</v>
      </c>
      <c r="C9" s="8" t="n">
        <v>0.27</v>
      </c>
      <c r="D9" s="8" t="n">
        <v>0.8100000000000001</v>
      </c>
      <c r="E9" s="8" t="n">
        <v>0.8</v>
      </c>
      <c r="F9" s="8" t="n">
        <v>0.26</v>
      </c>
      <c r="G9" s="8" t="n">
        <v>0.12</v>
      </c>
      <c r="H9" s="8" t="n">
        <v>0.59</v>
      </c>
      <c r="I9" s="8" t="n">
        <v>0.55</v>
      </c>
      <c r="J9" s="8" t="n">
        <v>2.31</v>
      </c>
      <c r="K9" s="8" t="n">
        <v>1.53</v>
      </c>
      <c r="L9" s="8" t="n">
        <v>1.28</v>
      </c>
    </row>
    <row r="10" spans="1:12">
      <c r="A10" s="4" t="s">
        <v>439</v>
      </c>
      <c r="B10" s="8" t="n">
        <v>0.43</v>
      </c>
      <c r="C10" s="8" t="n">
        <v>0.26</v>
      </c>
      <c r="D10" s="8" t="n">
        <v>0.8</v>
      </c>
      <c r="E10" s="8" t="n">
        <v>0.79</v>
      </c>
      <c r="F10" s="8" t="n">
        <v>0.26</v>
      </c>
      <c r="G10" s="8" t="n">
        <v>0.12</v>
      </c>
      <c r="H10" s="8" t="n">
        <v>0.58</v>
      </c>
      <c r="I10" s="8" t="n">
        <v>0.55</v>
      </c>
      <c r="J10" s="8" t="n">
        <v>2.29</v>
      </c>
      <c r="K10" s="8" t="n">
        <v>1.52</v>
      </c>
      <c r="L10" s="8" t="n">
        <v>1.27</v>
      </c>
    </row>
    <row r="11" spans="1:12">
      <c r="A11" s="4" t="s">
        <v>440</v>
      </c>
    </row>
    <row r="12" spans="1:12">
      <c r="A12" s="3" t="s">
        <v>436</v>
      </c>
    </row>
    <row r="13" spans="1:12">
      <c r="A13" s="4" t="s">
        <v>441</v>
      </c>
      <c r="J13" s="5" t="n">
        <v>125119</v>
      </c>
      <c r="K13" s="5" t="n">
        <v>197299</v>
      </c>
      <c r="L13" s="5" t="n">
        <v>262730</v>
      </c>
    </row>
    <row r="14" spans="1:12">
      <c r="A14" s="4" t="s">
        <v>442</v>
      </c>
    </row>
    <row r="15" spans="1:12">
      <c r="A15" s="3" t="s">
        <v>436</v>
      </c>
    </row>
    <row r="16" spans="1:12">
      <c r="A16" s="4" t="s">
        <v>441</v>
      </c>
      <c r="J16" s="5" t="n">
        <v>92991</v>
      </c>
      <c r="K16" s="5" t="n">
        <v>134668</v>
      </c>
      <c r="L16" s="5" t="n">
        <v>16869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33</v>
      </c>
    </row>
    <row r="3" spans="1:4">
      <c r="A3" s="4" t="s">
        <v>444</v>
      </c>
    </row>
    <row r="4" spans="1:4">
      <c r="A4" s="3" t="s">
        <v>445</v>
      </c>
    </row>
    <row r="5" spans="1:4">
      <c r="A5" s="4" t="s">
        <v>446</v>
      </c>
      <c r="B5" s="5" t="n">
        <v>12</v>
      </c>
      <c r="C5" s="5" t="n">
        <v>501</v>
      </c>
      <c r="D5" s="5" t="n">
        <v>2633</v>
      </c>
    </row>
    <row r="6" spans="1:4">
      <c r="A6" s="4" t="s">
        <v>447</v>
      </c>
    </row>
    <row r="7" spans="1:4">
      <c r="A7" s="3" t="s">
        <v>445</v>
      </c>
    </row>
    <row r="8" spans="1:4">
      <c r="A8" s="4" t="s">
        <v>446</v>
      </c>
      <c r="B8" s="5" t="n">
        <v>4631</v>
      </c>
      <c r="C8" s="5" t="n">
        <v>5828</v>
      </c>
      <c r="D8" s="5" t="n">
        <v>1969</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65"/>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448</v>
      </c>
      <c r="B1" s="2" t="s">
        <v>449</v>
      </c>
      <c r="C1" s="2" t="s">
        <v>450</v>
      </c>
      <c r="D1" s="2" t="s">
        <v>2</v>
      </c>
      <c r="E1" s="2" t="s">
        <v>32</v>
      </c>
      <c r="F1" s="2" t="s">
        <v>33</v>
      </c>
      <c r="G1" s="2" t="s">
        <v>451</v>
      </c>
      <c r="H1" s="2" t="s">
        <v>452</v>
      </c>
    </row>
    <row r="2" spans="1:8">
      <c r="A2" s="3" t="s">
        <v>453</v>
      </c>
    </row>
    <row r="3" spans="1:8">
      <c r="A3" s="4" t="s">
        <v>454</v>
      </c>
      <c r="C3" s="4" t="s">
        <v>455</v>
      </c>
    </row>
    <row r="4" spans="1:8">
      <c r="A4" s="4" t="s">
        <v>456</v>
      </c>
    </row>
    <row r="5" spans="1:8">
      <c r="A5" s="3" t="s">
        <v>453</v>
      </c>
    </row>
    <row r="6" spans="1:8">
      <c r="A6" s="4" t="s">
        <v>457</v>
      </c>
      <c r="B6" s="5" t="n">
        <v>0</v>
      </c>
    </row>
    <row r="7" spans="1:8">
      <c r="A7" s="4" t="s">
        <v>93</v>
      </c>
    </row>
    <row r="8" spans="1:8">
      <c r="A8" s="3" t="s">
        <v>453</v>
      </c>
    </row>
    <row r="9" spans="1:8">
      <c r="A9" s="4" t="s">
        <v>458</v>
      </c>
      <c r="G9" s="5" t="n">
        <v>2000000</v>
      </c>
    </row>
    <row r="10" spans="1:8">
      <c r="A10" s="4" t="s">
        <v>459</v>
      </c>
    </row>
    <row r="11" spans="1:8">
      <c r="A11" s="3" t="s">
        <v>453</v>
      </c>
    </row>
    <row r="12" spans="1:8">
      <c r="A12" s="4" t="s">
        <v>458</v>
      </c>
      <c r="B12" s="5" t="n">
        <v>2961000</v>
      </c>
    </row>
    <row r="13" spans="1:8">
      <c r="A13" s="4" t="s">
        <v>460</v>
      </c>
    </row>
    <row r="14" spans="1:8">
      <c r="A14" s="3" t="s">
        <v>453</v>
      </c>
    </row>
    <row r="15" spans="1:8">
      <c r="A15" s="4" t="s">
        <v>457</v>
      </c>
      <c r="E15" s="5" t="n">
        <v>1134300</v>
      </c>
    </row>
    <row r="16" spans="1:8">
      <c r="A16" s="4" t="s">
        <v>461</v>
      </c>
      <c r="E16" s="7" t="n">
        <v>45200000</v>
      </c>
    </row>
    <row r="17" spans="1:8">
      <c r="A17" s="4" t="s">
        <v>462</v>
      </c>
    </row>
    <row r="18" spans="1:8">
      <c r="A18" s="3" t="s">
        <v>453</v>
      </c>
    </row>
    <row r="19" spans="1:8">
      <c r="A19" s="4" t="s">
        <v>457</v>
      </c>
      <c r="D19" s="5" t="n">
        <v>1578952</v>
      </c>
    </row>
    <row r="20" spans="1:8">
      <c r="A20" s="4" t="s">
        <v>461</v>
      </c>
      <c r="D20" s="7" t="n">
        <v>53300000</v>
      </c>
    </row>
    <row r="21" spans="1:8">
      <c r="A21" s="4" t="s">
        <v>454</v>
      </c>
      <c r="C21" s="4" t="s">
        <v>11</v>
      </c>
    </row>
    <row r="22" spans="1:8">
      <c r="A22" s="4" t="s">
        <v>463</v>
      </c>
    </row>
    <row r="23" spans="1:8">
      <c r="A23" s="3" t="s">
        <v>453</v>
      </c>
    </row>
    <row r="24" spans="1:8">
      <c r="A24" s="4" t="s">
        <v>458</v>
      </c>
      <c r="C24" s="5" t="n">
        <v>3150000</v>
      </c>
    </row>
    <row r="25" spans="1:8">
      <c r="A25" s="4" t="s">
        <v>464</v>
      </c>
    </row>
    <row r="26" spans="1:8">
      <c r="A26" s="3" t="s">
        <v>453</v>
      </c>
    </row>
    <row r="27" spans="1:8">
      <c r="A27" s="4" t="s">
        <v>465</v>
      </c>
      <c r="H27" s="7" t="n">
        <v>50000000</v>
      </c>
    </row>
    <row r="28" spans="1:8">
      <c r="A28" s="4" t="s">
        <v>457</v>
      </c>
      <c r="F28" s="5" t="n">
        <v>1657919</v>
      </c>
    </row>
    <row r="29" spans="1:8">
      <c r="A29" s="4" t="s">
        <v>461</v>
      </c>
      <c r="F29" s="7" t="n">
        <v>50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3"/>
    <col customWidth="1" max="3" min="3" width="35"/>
    <col customWidth="1" max="4" min="4" width="14"/>
    <col customWidth="1" max="5" min="5" width="14"/>
  </cols>
  <sheetData>
    <row r="1" spans="1:5">
      <c r="A1" s="1" t="s">
        <v>466</v>
      </c>
      <c r="B1" s="2" t="s">
        <v>2</v>
      </c>
      <c r="C1" s="2" t="s">
        <v>2</v>
      </c>
      <c r="D1" s="2" t="s">
        <v>32</v>
      </c>
      <c r="E1" s="2" t="s">
        <v>33</v>
      </c>
    </row>
    <row r="2" spans="1:5">
      <c r="A2" s="3" t="s">
        <v>467</v>
      </c>
    </row>
    <row r="3" spans="1:5">
      <c r="A3" s="4" t="s">
        <v>468</v>
      </c>
      <c r="C3" s="5" t="n">
        <v>422687</v>
      </c>
    </row>
    <row r="4" spans="1:5">
      <c r="A4" s="4" t="s">
        <v>469</v>
      </c>
      <c r="B4" s="5" t="n">
        <v>0</v>
      </c>
      <c r="C4" s="5" t="n">
        <v>0</v>
      </c>
      <c r="D4" s="5" t="n">
        <v>0</v>
      </c>
    </row>
    <row r="5" spans="1:5">
      <c r="A5" s="4" t="s">
        <v>470</v>
      </c>
    </row>
    <row r="6" spans="1:5">
      <c r="A6" s="3" t="s">
        <v>467</v>
      </c>
    </row>
    <row r="7" spans="1:5">
      <c r="A7" s="4" t="s">
        <v>471</v>
      </c>
      <c r="B7" s="5" t="n">
        <v>6420000</v>
      </c>
      <c r="C7" s="5" t="n">
        <v>6420000</v>
      </c>
    </row>
    <row r="8" spans="1:5">
      <c r="A8" s="4" t="s">
        <v>257</v>
      </c>
    </row>
    <row r="9" spans="1:5">
      <c r="A9" s="3" t="s">
        <v>467</v>
      </c>
    </row>
    <row r="10" spans="1:5">
      <c r="A10" s="4" t="s">
        <v>472</v>
      </c>
      <c r="C10" s="4" t="s">
        <v>348</v>
      </c>
    </row>
    <row r="11" spans="1:5">
      <c r="A11" s="4" t="s">
        <v>473</v>
      </c>
      <c r="B11" s="7" t="n">
        <v>1200000</v>
      </c>
      <c r="C11" s="7" t="n">
        <v>1200000</v>
      </c>
      <c r="D11" s="7" t="n">
        <v>600000</v>
      </c>
    </row>
    <row r="12" spans="1:5">
      <c r="A12" s="4" t="s">
        <v>474</v>
      </c>
      <c r="B12" s="4" t="s">
        <v>475</v>
      </c>
    </row>
    <row r="13" spans="1:5">
      <c r="A13" s="4" t="s">
        <v>476</v>
      </c>
      <c r="C13" s="5" t="n">
        <v>44925</v>
      </c>
      <c r="D13" s="5" t="n">
        <v>34638</v>
      </c>
    </row>
    <row r="14" spans="1:5">
      <c r="A14" s="4" t="s">
        <v>477</v>
      </c>
    </row>
    <row r="15" spans="1:5">
      <c r="A15" s="3" t="s">
        <v>467</v>
      </c>
    </row>
    <row r="16" spans="1:5">
      <c r="A16" s="4" t="s">
        <v>478</v>
      </c>
      <c r="C16" s="4" t="s">
        <v>479</v>
      </c>
    </row>
    <row r="17" spans="1:5">
      <c r="A17" s="4" t="s">
        <v>480</v>
      </c>
    </row>
    <row r="18" spans="1:5">
      <c r="A18" s="3" t="s">
        <v>467</v>
      </c>
    </row>
    <row r="19" spans="1:5">
      <c r="A19" s="4" t="s">
        <v>478</v>
      </c>
      <c r="C19" s="4" t="s">
        <v>479</v>
      </c>
    </row>
    <row r="20" spans="1:5">
      <c r="A20" s="4" t="s">
        <v>481</v>
      </c>
    </row>
    <row r="21" spans="1:5">
      <c r="A21" s="3" t="s">
        <v>467</v>
      </c>
    </row>
    <row r="22" spans="1:5">
      <c r="A22" s="4" t="s">
        <v>478</v>
      </c>
      <c r="C22" s="4" t="s">
        <v>479</v>
      </c>
    </row>
    <row r="23" spans="1:5">
      <c r="A23" s="4" t="s">
        <v>447</v>
      </c>
    </row>
    <row r="24" spans="1:5">
      <c r="A24" s="3" t="s">
        <v>467</v>
      </c>
    </row>
    <row r="25" spans="1:5">
      <c r="A25" s="4" t="s">
        <v>473</v>
      </c>
      <c r="B25" s="7" t="n">
        <v>0</v>
      </c>
      <c r="C25" s="7" t="n">
        <v>0</v>
      </c>
    </row>
    <row r="26" spans="1:5">
      <c r="A26" s="4" t="s">
        <v>482</v>
      </c>
      <c r="C26" s="4" t="s">
        <v>312</v>
      </c>
    </row>
    <row r="27" spans="1:5">
      <c r="A27" s="4" t="s">
        <v>483</v>
      </c>
      <c r="C27" s="4" t="s">
        <v>484</v>
      </c>
    </row>
    <row r="28" spans="1:5">
      <c r="A28" s="4" t="s">
        <v>476</v>
      </c>
      <c r="C28" s="5" t="n">
        <v>0</v>
      </c>
    </row>
    <row r="29" spans="1:5">
      <c r="A29" s="4" t="s">
        <v>485</v>
      </c>
      <c r="D29" s="8" t="n">
        <v>16.26</v>
      </c>
      <c r="E29" s="8" t="n">
        <v>17.78</v>
      </c>
    </row>
    <row r="30" spans="1:5">
      <c r="A30" s="4" t="s">
        <v>254</v>
      </c>
    </row>
    <row r="31" spans="1:5">
      <c r="A31" s="3" t="s">
        <v>467</v>
      </c>
    </row>
    <row r="32" spans="1:5">
      <c r="A32" s="4" t="s">
        <v>473</v>
      </c>
      <c r="B32" s="7" t="n">
        <v>1500000</v>
      </c>
      <c r="C32" s="7" t="n">
        <v>1500000</v>
      </c>
    </row>
    <row r="33" spans="1:5">
      <c r="A33" s="4" t="s">
        <v>474</v>
      </c>
      <c r="B33" s="4" t="s">
        <v>486</v>
      </c>
    </row>
    <row r="34" spans="1:5">
      <c r="A34" s="4" t="s">
        <v>487</v>
      </c>
      <c r="C34" s="7" t="n">
        <v>1700000</v>
      </c>
      <c r="D34" s="7" t="n">
        <v>9800000</v>
      </c>
      <c r="E34" s="7" t="n">
        <v>3900000</v>
      </c>
    </row>
    <row r="35" spans="1:5">
      <c r="A35" s="4" t="s">
        <v>476</v>
      </c>
      <c r="C35" s="5" t="n">
        <v>57874</v>
      </c>
      <c r="D35" s="5" t="n">
        <v>57598</v>
      </c>
      <c r="E35" s="5" t="n">
        <v>66511</v>
      </c>
    </row>
    <row r="36" spans="1:5">
      <c r="A36" s="4" t="s">
        <v>488</v>
      </c>
    </row>
    <row r="37" spans="1:5">
      <c r="A37" s="3" t="s">
        <v>467</v>
      </c>
    </row>
    <row r="38" spans="1:5">
      <c r="A38" s="4" t="s">
        <v>471</v>
      </c>
      <c r="B38" s="5" t="n">
        <v>600000</v>
      </c>
      <c r="C38" s="5" t="n">
        <v>600000</v>
      </c>
    </row>
    <row r="39" spans="1:5">
      <c r="A39" s="4" t="s">
        <v>489</v>
      </c>
      <c r="C39" s="4" t="s">
        <v>490</v>
      </c>
    </row>
    <row r="40" spans="1:5">
      <c r="A40" s="4" t="s">
        <v>491</v>
      </c>
      <c r="B40" s="4" t="s">
        <v>492</v>
      </c>
      <c r="C40" s="4" t="s">
        <v>492</v>
      </c>
    </row>
    <row r="41" spans="1:5">
      <c r="A41" s="4" t="s">
        <v>493</v>
      </c>
    </row>
    <row r="42" spans="1:5">
      <c r="A42" s="3" t="s">
        <v>467</v>
      </c>
    </row>
    <row r="43" spans="1:5">
      <c r="A43" s="4" t="s">
        <v>482</v>
      </c>
      <c r="C43" s="4" t="s">
        <v>312</v>
      </c>
    </row>
    <row r="44" spans="1:5">
      <c r="A44" s="4" t="s">
        <v>494</v>
      </c>
    </row>
    <row r="45" spans="1:5">
      <c r="A45" s="3" t="s">
        <v>467</v>
      </c>
    </row>
    <row r="46" spans="1:5">
      <c r="A46" s="4" t="s">
        <v>495</v>
      </c>
      <c r="C46" s="4" t="s">
        <v>496</v>
      </c>
    </row>
    <row r="47" spans="1:5">
      <c r="A47" s="4" t="s">
        <v>497</v>
      </c>
    </row>
    <row r="48" spans="1:5">
      <c r="A48" s="3" t="s">
        <v>467</v>
      </c>
    </row>
    <row r="49" spans="1:5">
      <c r="A49" s="4" t="s">
        <v>495</v>
      </c>
      <c r="C49" s="4" t="s">
        <v>498</v>
      </c>
      <c r="D49" s="4" t="s">
        <v>49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33</v>
      </c>
    </row>
    <row r="3" spans="1:4">
      <c r="A3" s="3" t="s">
        <v>467</v>
      </c>
    </row>
    <row r="4" spans="1:4">
      <c r="A4" s="4" t="s">
        <v>500</v>
      </c>
      <c r="B4" s="7" t="n">
        <v>4788</v>
      </c>
      <c r="C4" s="7" t="n">
        <v>4861</v>
      </c>
      <c r="D4" s="7" t="n">
        <v>4807</v>
      </c>
    </row>
    <row r="5" spans="1:4">
      <c r="A5" s="4" t="s">
        <v>501</v>
      </c>
    </row>
    <row r="6" spans="1:4">
      <c r="A6" s="3" t="s">
        <v>467</v>
      </c>
    </row>
    <row r="7" spans="1:4">
      <c r="A7" s="4" t="s">
        <v>500</v>
      </c>
      <c r="B7" s="5" t="n">
        <v>2281</v>
      </c>
      <c r="C7" s="5" t="n">
        <v>2704</v>
      </c>
      <c r="D7" s="5" t="n">
        <v>2974</v>
      </c>
    </row>
    <row r="8" spans="1:4">
      <c r="A8" s="4" t="s">
        <v>502</v>
      </c>
    </row>
    <row r="9" spans="1:4">
      <c r="A9" s="3" t="s">
        <v>467</v>
      </c>
    </row>
    <row r="10" spans="1:4">
      <c r="A10" s="4" t="s">
        <v>500</v>
      </c>
      <c r="B10" s="5" t="n">
        <v>2210</v>
      </c>
      <c r="C10" s="5" t="n">
        <v>1562</v>
      </c>
      <c r="D10" s="5" t="n">
        <v>727</v>
      </c>
    </row>
    <row r="11" spans="1:4">
      <c r="A11" s="4" t="s">
        <v>447</v>
      </c>
    </row>
    <row r="12" spans="1:4">
      <c r="A12" s="3" t="s">
        <v>467</v>
      </c>
    </row>
    <row r="13" spans="1:4">
      <c r="A13" s="4" t="s">
        <v>500</v>
      </c>
      <c r="B13" s="5" t="n">
        <v>184</v>
      </c>
      <c r="C13" s="5" t="n">
        <v>525</v>
      </c>
      <c r="D13" s="5" t="n">
        <v>1035</v>
      </c>
    </row>
    <row r="14" spans="1:4">
      <c r="A14" s="4" t="s">
        <v>488</v>
      </c>
    </row>
    <row r="15" spans="1:4">
      <c r="A15" s="3" t="s">
        <v>467</v>
      </c>
    </row>
    <row r="16" spans="1:4">
      <c r="A16" s="4" t="s">
        <v>500</v>
      </c>
      <c r="B16" s="7" t="n">
        <v>113</v>
      </c>
      <c r="C16" s="7" t="n">
        <v>70</v>
      </c>
      <c r="D16" s="7" t="n">
        <v>7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3</v>
      </c>
      <c r="B1" s="2" t="s">
        <v>1</v>
      </c>
    </row>
    <row r="2" spans="1:4">
      <c r="B2" s="2" t="s">
        <v>2</v>
      </c>
      <c r="C2" s="2" t="s">
        <v>32</v>
      </c>
      <c r="D2" s="2" t="s">
        <v>33</v>
      </c>
    </row>
    <row r="3" spans="1:4">
      <c r="A3" s="3" t="s">
        <v>504</v>
      </c>
    </row>
    <row r="4" spans="1:4">
      <c r="A4" s="4" t="s">
        <v>505</v>
      </c>
      <c r="B4" s="5" t="n">
        <v>107907</v>
      </c>
      <c r="C4" s="5" t="n">
        <v>329562</v>
      </c>
      <c r="D4" s="5" t="n">
        <v>382974</v>
      </c>
    </row>
    <row r="5" spans="1:4">
      <c r="A5" s="4" t="s">
        <v>506</v>
      </c>
      <c r="B5" s="5" t="n">
        <v>57874</v>
      </c>
      <c r="C5" s="5" t="n">
        <v>57598</v>
      </c>
      <c r="D5" s="5" t="n">
        <v>66511</v>
      </c>
    </row>
    <row r="6" spans="1:4">
      <c r="A6" s="4" t="s">
        <v>507</v>
      </c>
      <c r="B6" s="5" t="n">
        <v>-43848</v>
      </c>
      <c r="C6" s="5" t="n">
        <v>-230704</v>
      </c>
      <c r="D6" s="5" t="n">
        <v>-116641</v>
      </c>
    </row>
    <row r="7" spans="1:4">
      <c r="A7" s="4" t="s">
        <v>508</v>
      </c>
      <c r="B7" s="5" t="n">
        <v>-133</v>
      </c>
      <c r="C7" s="5" t="n">
        <v>-48549</v>
      </c>
      <c r="D7" s="5" t="n">
        <v>-3282</v>
      </c>
    </row>
    <row r="8" spans="1:4">
      <c r="A8" s="4" t="s">
        <v>509</v>
      </c>
      <c r="B8" s="5" t="n">
        <v>121800</v>
      </c>
      <c r="C8" s="5" t="n">
        <v>107907</v>
      </c>
      <c r="D8" s="5" t="n">
        <v>329562</v>
      </c>
    </row>
    <row r="9" spans="1:4">
      <c r="A9" s="4" t="s">
        <v>510</v>
      </c>
      <c r="B9" s="8" t="n">
        <v>29.43</v>
      </c>
      <c r="C9" s="8" t="n">
        <v>18.89</v>
      </c>
      <c r="D9" s="8" t="n">
        <v>13.78</v>
      </c>
    </row>
    <row r="10" spans="1:4">
      <c r="A10" s="4" t="s">
        <v>511</v>
      </c>
      <c r="B10" s="10" t="n">
        <v>37.64</v>
      </c>
      <c r="C10" s="10" t="n">
        <v>43.81</v>
      </c>
      <c r="D10" s="10" t="n">
        <v>32.7</v>
      </c>
    </row>
    <row r="11" spans="1:4">
      <c r="A11" s="4" t="s">
        <v>512</v>
      </c>
      <c r="B11" s="10" t="n">
        <v>42.34</v>
      </c>
      <c r="C11" s="10" t="n">
        <v>42.37</v>
      </c>
      <c r="D11" s="10" t="n">
        <v>33.73</v>
      </c>
    </row>
    <row r="12" spans="1:4">
      <c r="A12" s="4" t="s">
        <v>513</v>
      </c>
      <c r="B12" s="10" t="n">
        <v>43.89</v>
      </c>
      <c r="C12" s="10" t="n">
        <v>20.2</v>
      </c>
      <c r="D12" s="10" t="n">
        <v>16.61</v>
      </c>
    </row>
    <row r="13" spans="1:4">
      <c r="A13" s="4" t="s">
        <v>514</v>
      </c>
      <c r="B13" s="8" t="n">
        <v>31.59</v>
      </c>
      <c r="C13" s="8" t="n">
        <v>29.43</v>
      </c>
      <c r="D13" s="8" t="n">
        <v>18.8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37"/>
    <col customWidth="1" max="6" min="6" width="24"/>
  </cols>
  <sheetData>
    <row r="1" spans="1:6">
      <c r="A1" s="1" t="s">
        <v>91</v>
      </c>
      <c r="B1" s="2" t="s">
        <v>92</v>
      </c>
      <c r="C1" s="2" t="s">
        <v>93</v>
      </c>
      <c r="D1" s="2" t="s">
        <v>94</v>
      </c>
      <c r="E1" s="2" t="s">
        <v>95</v>
      </c>
      <c r="F1" s="2" t="s">
        <v>96</v>
      </c>
    </row>
    <row r="2" spans="1:6">
      <c r="A2" s="4" t="s">
        <v>97</v>
      </c>
      <c r="B2" s="7" t="n">
        <v>106616</v>
      </c>
      <c r="C2" s="7" t="n">
        <v>346</v>
      </c>
      <c r="D2" s="7" t="n">
        <v>101494</v>
      </c>
      <c r="E2" s="7" t="n">
        <v>29776</v>
      </c>
      <c r="F2" s="7" t="n">
        <v>-25000</v>
      </c>
    </row>
    <row r="3" spans="1:6">
      <c r="A3" s="4" t="s">
        <v>98</v>
      </c>
      <c r="C3" s="5" t="n">
        <v>33475614</v>
      </c>
      <c r="F3" s="5" t="n">
        <v>1122510</v>
      </c>
    </row>
    <row r="4" spans="1:6">
      <c r="A4" s="4" t="s">
        <v>43</v>
      </c>
      <c r="B4" s="5" t="n">
        <v>41521</v>
      </c>
      <c r="E4" s="5" t="n">
        <v>41521</v>
      </c>
    </row>
    <row r="5" spans="1:6">
      <c r="A5" s="4" t="s">
        <v>99</v>
      </c>
      <c r="B5" s="5" t="n">
        <v>747</v>
      </c>
      <c r="C5" s="7" t="n">
        <v>1</v>
      </c>
      <c r="D5" s="5" t="n">
        <v>746</v>
      </c>
    </row>
    <row r="6" spans="1:6">
      <c r="A6" s="4" t="s">
        <v>100</v>
      </c>
      <c r="C6" s="5" t="n">
        <v>133133</v>
      </c>
    </row>
    <row r="7" spans="1:6">
      <c r="A7" s="4" t="s">
        <v>101</v>
      </c>
      <c r="B7" s="5" t="n">
        <v>-3189</v>
      </c>
      <c r="D7" s="5" t="n">
        <v>-3189</v>
      </c>
    </row>
    <row r="8" spans="1:6">
      <c r="A8" s="4" t="s">
        <v>102</v>
      </c>
      <c r="C8" s="5" t="n">
        <v>-36610</v>
      </c>
    </row>
    <row r="9" spans="1:6">
      <c r="A9" s="4" t="s">
        <v>103</v>
      </c>
      <c r="B9" s="5" t="n">
        <v>4807</v>
      </c>
      <c r="C9" s="7" t="n">
        <v>1</v>
      </c>
      <c r="D9" s="5" t="n">
        <v>4806</v>
      </c>
    </row>
    <row r="10" spans="1:6">
      <c r="A10" s="4" t="s">
        <v>104</v>
      </c>
      <c r="C10" s="5" t="n">
        <v>105905</v>
      </c>
    </row>
    <row r="11" spans="1:6">
      <c r="A11" s="4" t="s">
        <v>105</v>
      </c>
      <c r="B11" s="5" t="n">
        <v>12883</v>
      </c>
      <c r="D11" s="5" t="n">
        <v>12883</v>
      </c>
    </row>
    <row r="12" spans="1:6">
      <c r="A12" s="4" t="s">
        <v>106</v>
      </c>
      <c r="B12" s="5" t="n">
        <v>-50000</v>
      </c>
      <c r="F12" s="7" t="n">
        <v>-50000</v>
      </c>
    </row>
    <row r="13" spans="1:6">
      <c r="A13" s="4" t="s">
        <v>107</v>
      </c>
      <c r="F13" s="5" t="n">
        <v>1657919</v>
      </c>
    </row>
    <row r="14" spans="1:6">
      <c r="A14" s="4" t="s">
        <v>107</v>
      </c>
      <c r="C14" s="5" t="n">
        <v>-1657919</v>
      </c>
    </row>
    <row r="15" spans="1:6">
      <c r="A15" s="4" t="s">
        <v>108</v>
      </c>
      <c r="B15" s="5" t="n">
        <v>113385</v>
      </c>
      <c r="C15" s="7" t="n">
        <v>348</v>
      </c>
      <c r="D15" s="5" t="n">
        <v>116740</v>
      </c>
      <c r="E15" s="5" t="n">
        <v>71297</v>
      </c>
      <c r="F15" s="7" t="n">
        <v>-75000</v>
      </c>
    </row>
    <row r="16" spans="1:6">
      <c r="A16" s="4" t="s">
        <v>109</v>
      </c>
      <c r="C16" s="5" t="n">
        <v>32020123</v>
      </c>
      <c r="F16" s="5" t="n">
        <v>2780429</v>
      </c>
    </row>
    <row r="17" spans="1:6">
      <c r="A17" s="4" t="s">
        <v>43</v>
      </c>
      <c r="B17" s="5" t="n">
        <v>48098</v>
      </c>
      <c r="E17" s="5" t="n">
        <v>48098</v>
      </c>
    </row>
    <row r="18" spans="1:6">
      <c r="A18" s="4" t="s">
        <v>99</v>
      </c>
      <c r="B18" s="5" t="n">
        <v>315</v>
      </c>
      <c r="C18" s="7" t="n">
        <v>1</v>
      </c>
      <c r="D18" s="5" t="n">
        <v>314</v>
      </c>
    </row>
    <row r="19" spans="1:6">
      <c r="A19" s="4" t="s">
        <v>100</v>
      </c>
      <c r="C19" s="5" t="n">
        <v>113996</v>
      </c>
    </row>
    <row r="20" spans="1:6">
      <c r="A20" s="4" t="s">
        <v>101</v>
      </c>
      <c r="B20" s="5" t="n">
        <v>-8086</v>
      </c>
      <c r="C20" s="7" t="n">
        <v>-1</v>
      </c>
      <c r="D20" s="5" t="n">
        <v>-8085</v>
      </c>
    </row>
    <row r="21" spans="1:6">
      <c r="A21" s="4" t="s">
        <v>102</v>
      </c>
      <c r="C21" s="5" t="n">
        <v>-115453</v>
      </c>
    </row>
    <row r="22" spans="1:6">
      <c r="A22" s="4" t="s">
        <v>103</v>
      </c>
      <c r="B22" s="5" t="n">
        <v>4861</v>
      </c>
      <c r="D22" s="5" t="n">
        <v>4861</v>
      </c>
    </row>
    <row r="23" spans="1:6">
      <c r="A23" s="4" t="s">
        <v>104</v>
      </c>
      <c r="C23" s="5" t="n">
        <v>20164</v>
      </c>
    </row>
    <row r="24" spans="1:6">
      <c r="A24" s="4" t="s">
        <v>105</v>
      </c>
      <c r="B24" s="5" t="n">
        <v>3117</v>
      </c>
      <c r="D24" s="5" t="n">
        <v>3117</v>
      </c>
    </row>
    <row r="25" spans="1:6">
      <c r="A25" s="4" t="s">
        <v>106</v>
      </c>
      <c r="B25" s="5" t="n">
        <v>-45227</v>
      </c>
      <c r="F25" s="7" t="n">
        <v>-45227</v>
      </c>
    </row>
    <row r="26" spans="1:6">
      <c r="A26" s="4" t="s">
        <v>107</v>
      </c>
      <c r="F26" s="5" t="n">
        <v>1134300</v>
      </c>
    </row>
    <row r="27" spans="1:6">
      <c r="A27" s="4" t="s">
        <v>107</v>
      </c>
      <c r="C27" s="5" t="n">
        <v>-1134300</v>
      </c>
    </row>
    <row r="28" spans="1:6">
      <c r="A28" s="4" t="s">
        <v>110</v>
      </c>
      <c r="B28" s="5" t="n">
        <v>116463</v>
      </c>
      <c r="C28" s="7" t="n">
        <v>348</v>
      </c>
      <c r="D28" s="5" t="n">
        <v>116947</v>
      </c>
      <c r="E28" s="5" t="n">
        <v>119395</v>
      </c>
      <c r="F28" s="7" t="n">
        <v>-120227</v>
      </c>
    </row>
    <row r="29" spans="1:6">
      <c r="A29" s="4" t="s">
        <v>111</v>
      </c>
      <c r="C29" s="5" t="n">
        <v>30904530</v>
      </c>
      <c r="F29" s="5" t="n">
        <v>3914729</v>
      </c>
    </row>
    <row r="30" spans="1:6">
      <c r="A30" s="4" t="s">
        <v>43</v>
      </c>
      <c r="B30" s="5" t="n">
        <v>67847</v>
      </c>
      <c r="E30" s="5" t="n">
        <v>67847</v>
      </c>
    </row>
    <row r="31" spans="1:6">
      <c r="A31" s="4" t="s">
        <v>99</v>
      </c>
      <c r="B31" s="5" t="n">
        <v>280</v>
      </c>
      <c r="C31" s="7" t="n">
        <v>1</v>
      </c>
      <c r="D31" s="5" t="n">
        <v>279</v>
      </c>
    </row>
    <row r="32" spans="1:6">
      <c r="A32" s="4" t="s">
        <v>100</v>
      </c>
      <c r="C32" s="5" t="n">
        <v>79175</v>
      </c>
    </row>
    <row r="33" spans="1:6">
      <c r="A33" s="4" t="s">
        <v>101</v>
      </c>
      <c r="B33" s="5" t="n">
        <v>-1933</v>
      </c>
      <c r="C33" s="7" t="n">
        <v>-1</v>
      </c>
      <c r="D33" s="5" t="n">
        <v>-1932</v>
      </c>
    </row>
    <row r="34" spans="1:6">
      <c r="A34" s="4" t="s">
        <v>102</v>
      </c>
      <c r="C34" s="5" t="n">
        <v>-13193</v>
      </c>
    </row>
    <row r="35" spans="1:6">
      <c r="A35" s="4" t="s">
        <v>103</v>
      </c>
      <c r="B35" s="5" t="n">
        <v>4789</v>
      </c>
      <c r="C35" s="7" t="n">
        <v>1</v>
      </c>
      <c r="D35" s="5" t="n">
        <v>4788</v>
      </c>
    </row>
    <row r="36" spans="1:6">
      <c r="A36" s="4" t="s">
        <v>104</v>
      </c>
      <c r="C36" s="5" t="n">
        <v>8992</v>
      </c>
    </row>
    <row r="37" spans="1:6">
      <c r="A37" s="4" t="s">
        <v>106</v>
      </c>
      <c r="B37" s="5" t="n">
        <v>-53285</v>
      </c>
      <c r="F37" s="7" t="n">
        <v>-53285</v>
      </c>
    </row>
    <row r="38" spans="1:6">
      <c r="A38" s="4" t="s">
        <v>107</v>
      </c>
      <c r="F38" s="5" t="n">
        <v>1578952</v>
      </c>
    </row>
    <row r="39" spans="1:6">
      <c r="A39" s="4" t="s">
        <v>107</v>
      </c>
      <c r="C39" s="5" t="n">
        <v>-1578952</v>
      </c>
    </row>
    <row r="40" spans="1:6">
      <c r="A40" s="4" t="s">
        <v>112</v>
      </c>
      <c r="B40" s="7" t="n">
        <v>134161</v>
      </c>
      <c r="C40" s="7" t="n">
        <v>349</v>
      </c>
      <c r="D40" s="7" t="n">
        <v>120082</v>
      </c>
      <c r="E40" s="7" t="n">
        <v>187242</v>
      </c>
      <c r="F40" s="7" t="n">
        <v>-173512</v>
      </c>
    </row>
    <row r="41" spans="1:6">
      <c r="A41" s="4" t="s">
        <v>113</v>
      </c>
      <c r="C41" s="5" t="n">
        <v>29400552</v>
      </c>
      <c r="F41" s="5" t="n">
        <v>549368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5</v>
      </c>
      <c r="B1" s="2" t="s">
        <v>1</v>
      </c>
    </row>
    <row r="2" spans="1:3">
      <c r="B2" s="2" t="s">
        <v>2</v>
      </c>
      <c r="C2" s="2" t="s">
        <v>32</v>
      </c>
    </row>
    <row r="3" spans="1:3">
      <c r="A3" s="3" t="s">
        <v>504</v>
      </c>
    </row>
    <row r="4" spans="1:3">
      <c r="A4" s="4" t="s">
        <v>505</v>
      </c>
      <c r="B4" s="5" t="n">
        <v>29097</v>
      </c>
      <c r="C4" s="5" t="n">
        <v>42676</v>
      </c>
    </row>
    <row r="5" spans="1:3">
      <c r="A5" s="4" t="s">
        <v>516</v>
      </c>
      <c r="B5" s="5" t="n">
        <v>44925</v>
      </c>
      <c r="C5" s="5" t="n">
        <v>34638</v>
      </c>
    </row>
    <row r="6" spans="1:3">
      <c r="A6" s="4" t="s">
        <v>517</v>
      </c>
      <c r="B6" s="5" t="n">
        <v>-14949</v>
      </c>
      <c r="C6" s="5" t="n">
        <v>-35679</v>
      </c>
    </row>
    <row r="7" spans="1:3">
      <c r="A7" s="4" t="s">
        <v>518</v>
      </c>
      <c r="B7" s="5" t="n">
        <v>-657</v>
      </c>
      <c r="C7" s="5" t="n">
        <v>-12538</v>
      </c>
    </row>
    <row r="8" spans="1:3">
      <c r="A8" s="4" t="s">
        <v>509</v>
      </c>
      <c r="B8" s="5" t="n">
        <v>58416</v>
      </c>
      <c r="C8" s="5" t="n">
        <v>29097</v>
      </c>
    </row>
    <row r="9" spans="1:3">
      <c r="A9" s="4" t="s">
        <v>510</v>
      </c>
      <c r="B9" s="8" t="n">
        <v>39.38</v>
      </c>
      <c r="C9" s="8" t="n">
        <v>33.72</v>
      </c>
    </row>
    <row r="10" spans="1:3">
      <c r="A10" s="4" t="s">
        <v>511</v>
      </c>
      <c r="B10" s="10" t="n">
        <v>35.83</v>
      </c>
      <c r="C10" s="10" t="n">
        <v>43.89</v>
      </c>
    </row>
    <row r="11" spans="1:3">
      <c r="A11" s="4" t="s">
        <v>512</v>
      </c>
      <c r="B11" s="10" t="n">
        <v>35.71</v>
      </c>
      <c r="C11" s="10" t="n">
        <v>41.91</v>
      </c>
    </row>
    <row r="12" spans="1:3">
      <c r="A12" s="4" t="s">
        <v>513</v>
      </c>
      <c r="B12" s="10" t="n">
        <v>33.72</v>
      </c>
      <c r="C12" s="10" t="n">
        <v>38.12</v>
      </c>
    </row>
    <row r="13" spans="1:3">
      <c r="A13" s="4" t="s">
        <v>514</v>
      </c>
      <c r="B13" s="8" t="n">
        <v>36.63</v>
      </c>
      <c r="C13" s="8" t="n">
        <v>39.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9</v>
      </c>
      <c r="B1" s="2" t="s">
        <v>1</v>
      </c>
    </row>
    <row r="2" spans="1:3">
      <c r="B2" s="2" t="s">
        <v>32</v>
      </c>
      <c r="C2" s="2" t="s">
        <v>33</v>
      </c>
    </row>
    <row r="3" spans="1:3">
      <c r="A3" s="3" t="s">
        <v>520</v>
      </c>
    </row>
    <row r="4" spans="1:3">
      <c r="A4" s="4" t="s">
        <v>521</v>
      </c>
      <c r="B4" s="4" t="s">
        <v>496</v>
      </c>
      <c r="C4" s="4" t="s">
        <v>496</v>
      </c>
    </row>
    <row r="5" spans="1:3">
      <c r="A5" s="4" t="s">
        <v>522</v>
      </c>
      <c r="B5" s="4" t="s">
        <v>523</v>
      </c>
      <c r="C5" s="4" t="s">
        <v>524</v>
      </c>
    </row>
    <row r="6" spans="1:3">
      <c r="A6" s="4" t="s">
        <v>525</v>
      </c>
      <c r="B6" s="4" t="s">
        <v>345</v>
      </c>
      <c r="C6" s="4" t="s">
        <v>345</v>
      </c>
    </row>
    <row r="7" spans="1:3">
      <c r="A7" s="4" t="s">
        <v>526</v>
      </c>
      <c r="B7" s="4" t="s">
        <v>527</v>
      </c>
      <c r="C7" s="4" t="s">
        <v>52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529</v>
      </c>
      <c r="B1" s="2" t="s">
        <v>1</v>
      </c>
    </row>
    <row r="2" spans="1:4">
      <c r="B2" s="2" t="s">
        <v>2</v>
      </c>
      <c r="C2" s="2" t="s">
        <v>32</v>
      </c>
      <c r="D2" s="2" t="s">
        <v>33</v>
      </c>
    </row>
    <row r="3" spans="1:4">
      <c r="A3" s="3" t="s">
        <v>530</v>
      </c>
    </row>
    <row r="4" spans="1:4">
      <c r="A4" s="4" t="s">
        <v>531</v>
      </c>
      <c r="B4" s="5" t="n">
        <v>262077</v>
      </c>
      <c r="C4" s="5" t="n">
        <v>515830</v>
      </c>
      <c r="D4" s="5" t="n">
        <v>739194</v>
      </c>
    </row>
    <row r="5" spans="1:4">
      <c r="A5" s="4" t="s">
        <v>532</v>
      </c>
      <c r="C5" s="5" t="n">
        <v>15585</v>
      </c>
      <c r="D5" s="5" t="n">
        <v>3866</v>
      </c>
    </row>
    <row r="6" spans="1:4">
      <c r="A6" s="4" t="s">
        <v>533</v>
      </c>
      <c r="B6" s="5" t="n">
        <v>-124352</v>
      </c>
      <c r="C6" s="5" t="n">
        <v>-263626</v>
      </c>
      <c r="D6" s="5" t="n">
        <v>-218826</v>
      </c>
    </row>
    <row r="7" spans="1:4">
      <c r="A7" s="4" t="s">
        <v>534</v>
      </c>
      <c r="C7" s="5" t="n">
        <v>-5712</v>
      </c>
      <c r="D7" s="5" t="n">
        <v>-8404</v>
      </c>
    </row>
    <row r="8" spans="1:4">
      <c r="A8" s="4" t="s">
        <v>535</v>
      </c>
      <c r="B8" s="5" t="n">
        <v>137725</v>
      </c>
      <c r="C8" s="5" t="n">
        <v>262077</v>
      </c>
      <c r="D8" s="5" t="n">
        <v>515830</v>
      </c>
    </row>
    <row r="9" spans="1:4">
      <c r="A9" s="4" t="s">
        <v>536</v>
      </c>
      <c r="B9" s="8" t="n">
        <v>13.13</v>
      </c>
      <c r="C9" s="8" t="n">
        <v>13.98</v>
      </c>
      <c r="D9" s="8" t="n">
        <v>12.93</v>
      </c>
    </row>
    <row r="10" spans="1:4">
      <c r="A10" s="4" t="s">
        <v>537</v>
      </c>
      <c r="B10" s="5" t="n">
        <v>127469</v>
      </c>
    </row>
    <row r="11" spans="1:4">
      <c r="A11" s="4" t="s">
        <v>538</v>
      </c>
      <c r="C11" s="10" t="n">
        <v>41.19</v>
      </c>
      <c r="D11" s="10" t="n">
        <v>37.88</v>
      </c>
    </row>
    <row r="12" spans="1:4">
      <c r="A12" s="4" t="s">
        <v>539</v>
      </c>
      <c r="B12" s="5" t="n">
        <v>127469</v>
      </c>
    </row>
    <row r="13" spans="1:4">
      <c r="A13" s="4" t="s">
        <v>540</v>
      </c>
      <c r="B13" s="8" t="n">
        <v>11.09</v>
      </c>
      <c r="C13" s="10" t="n">
        <v>13.86</v>
      </c>
      <c r="D13" s="10" t="n">
        <v>10.96</v>
      </c>
    </row>
    <row r="14" spans="1:4">
      <c r="A14" s="4" t="s">
        <v>541</v>
      </c>
      <c r="C14" s="10" t="n">
        <v>21.94</v>
      </c>
      <c r="D14" s="10" t="n">
        <v>4.74</v>
      </c>
    </row>
    <row r="15" spans="1:4">
      <c r="A15" s="4" t="s">
        <v>542</v>
      </c>
      <c r="B15" s="10" t="n">
        <v>19.57</v>
      </c>
      <c r="C15" s="8" t="n">
        <v>13.13</v>
      </c>
      <c r="D15" s="8" t="n">
        <v>13.98</v>
      </c>
    </row>
    <row r="16" spans="1:4">
      <c r="A16" s="4" t="s">
        <v>543</v>
      </c>
      <c r="B16" s="10" t="n">
        <v>17.83</v>
      </c>
    </row>
    <row r="17" spans="1:4">
      <c r="A17" s="4" t="s">
        <v>544</v>
      </c>
      <c r="B17" s="8" t="n">
        <v>17.83</v>
      </c>
    </row>
    <row r="18" spans="1:4">
      <c r="A18" s="4" t="s">
        <v>545</v>
      </c>
      <c r="B18" s="4" t="s">
        <v>546</v>
      </c>
    </row>
    <row r="19" spans="1:4">
      <c r="A19" s="4" t="s">
        <v>547</v>
      </c>
      <c r="B19" s="4" t="s">
        <v>548</v>
      </c>
    </row>
    <row r="20" spans="1:4">
      <c r="A20" s="4" t="s">
        <v>549</v>
      </c>
      <c r="B20" s="4" t="s">
        <v>548</v>
      </c>
    </row>
    <row r="21" spans="1:4">
      <c r="A21" s="4" t="s">
        <v>550</v>
      </c>
      <c r="B21" s="7" t="n">
        <v>6174886</v>
      </c>
    </row>
    <row r="22" spans="1:4">
      <c r="A22" s="4" t="s">
        <v>551</v>
      </c>
      <c r="B22" s="5" t="n">
        <v>5936639</v>
      </c>
    </row>
    <row r="23" spans="1:4">
      <c r="A23" s="4" t="s">
        <v>552</v>
      </c>
      <c r="B23" s="7" t="n">
        <v>5936639</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53</v>
      </c>
      <c r="B1" s="2" t="s">
        <v>1</v>
      </c>
    </row>
    <row r="2" spans="1:3">
      <c r="B2" s="2" t="s">
        <v>32</v>
      </c>
      <c r="C2" s="2" t="s">
        <v>33</v>
      </c>
    </row>
    <row r="3" spans="1:3">
      <c r="A3" s="3" t="s">
        <v>168</v>
      </c>
    </row>
    <row r="4" spans="1:3">
      <c r="A4" s="4" t="s">
        <v>554</v>
      </c>
      <c r="B4" s="5" t="n">
        <v>13158</v>
      </c>
      <c r="C4" s="5" t="n">
        <v>42288</v>
      </c>
    </row>
    <row r="5" spans="1:3">
      <c r="A5" s="4" t="s">
        <v>555</v>
      </c>
      <c r="B5" s="5" t="n">
        <v>0</v>
      </c>
      <c r="C5" s="5" t="n">
        <v>0</v>
      </c>
    </row>
    <row r="6" spans="1:3">
      <c r="A6" s="4" t="s">
        <v>556</v>
      </c>
      <c r="B6" s="5" t="n">
        <v>-13158</v>
      </c>
      <c r="C6" s="5" t="n">
        <v>-27942</v>
      </c>
    </row>
    <row r="7" spans="1:3">
      <c r="A7" s="4" t="s">
        <v>557</v>
      </c>
      <c r="C7" s="5" t="n">
        <v>-1188</v>
      </c>
    </row>
    <row r="8" spans="1:3">
      <c r="A8" s="4" t="s">
        <v>558</v>
      </c>
      <c r="C8" s="5" t="n">
        <v>13158</v>
      </c>
    </row>
    <row r="9" spans="1:3">
      <c r="A9" s="4" t="s">
        <v>559</v>
      </c>
      <c r="B9" s="8" t="n">
        <v>23.36</v>
      </c>
      <c r="C9" s="8" t="n">
        <v>20.05</v>
      </c>
    </row>
    <row r="10" spans="1:3">
      <c r="A10" s="4" t="s">
        <v>560</v>
      </c>
      <c r="B10" s="5" t="n">
        <v>0</v>
      </c>
      <c r="C10" s="5" t="n">
        <v>0</v>
      </c>
    </row>
    <row r="11" spans="1:3">
      <c r="A11" s="4" t="s">
        <v>561</v>
      </c>
      <c r="B11" s="8" t="n">
        <v>50.37</v>
      </c>
      <c r="C11" s="10" t="n">
        <v>35.73</v>
      </c>
    </row>
    <row r="12" spans="1:3">
      <c r="A12" s="4" t="s">
        <v>562</v>
      </c>
      <c r="C12" s="10" t="n">
        <v>17.92</v>
      </c>
    </row>
    <row r="13" spans="1:3">
      <c r="A13" s="4" t="s">
        <v>563</v>
      </c>
      <c r="C13" s="8" t="n">
        <v>23.3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358</v>
      </c>
    </row>
    <row r="2" spans="1:2">
      <c r="A2" s="3" t="s">
        <v>565</v>
      </c>
    </row>
    <row r="3" spans="1:2">
      <c r="A3" s="5" t="n">
        <v>2017</v>
      </c>
      <c r="B3" s="7" t="n">
        <v>9606</v>
      </c>
    </row>
    <row r="4" spans="1:2">
      <c r="A4" s="5" t="n">
        <v>2018</v>
      </c>
      <c r="B4" s="5" t="n">
        <v>9271</v>
      </c>
    </row>
    <row r="5" spans="1:2">
      <c r="A5" s="5" t="n">
        <v>2019</v>
      </c>
      <c r="B5" s="5" t="n">
        <v>8205</v>
      </c>
    </row>
    <row r="6" spans="1:2">
      <c r="A6" s="5" t="n">
        <v>2020</v>
      </c>
      <c r="B6" s="5" t="n">
        <v>6477</v>
      </c>
    </row>
    <row r="7" spans="1:2">
      <c r="A7" s="5" t="n">
        <v>2021</v>
      </c>
      <c r="B7" s="5" t="n">
        <v>6170</v>
      </c>
    </row>
    <row r="8" spans="1:2">
      <c r="A8" s="4" t="s">
        <v>566</v>
      </c>
      <c r="B8" s="5" t="n">
        <v>18659</v>
      </c>
    </row>
    <row r="9" spans="1:2">
      <c r="A9" s="4" t="s">
        <v>567</v>
      </c>
      <c r="B9" s="7" t="n">
        <v>5838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568</v>
      </c>
      <c r="B1" s="2" t="s">
        <v>1</v>
      </c>
    </row>
    <row r="2" spans="1:4">
      <c r="B2" s="2" t="s">
        <v>2</v>
      </c>
      <c r="C2" s="2" t="s">
        <v>32</v>
      </c>
      <c r="D2" s="2" t="s">
        <v>33</v>
      </c>
    </row>
    <row r="3" spans="1:4">
      <c r="A3" s="3" t="s">
        <v>171</v>
      </c>
    </row>
    <row r="4" spans="1:4">
      <c r="A4" s="4" t="s">
        <v>569</v>
      </c>
      <c r="B4" s="6" t="n">
        <v>9.9</v>
      </c>
      <c r="C4" s="6" t="n">
        <v>7.7</v>
      </c>
      <c r="D4" s="6" t="n">
        <v>7.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33</v>
      </c>
    </row>
    <row r="3" spans="1:4">
      <c r="A3" s="3" t="s">
        <v>571</v>
      </c>
    </row>
    <row r="4" spans="1:4">
      <c r="A4" s="4" t="s">
        <v>572</v>
      </c>
      <c r="B4" s="4" t="s">
        <v>573</v>
      </c>
    </row>
    <row r="5" spans="1:4">
      <c r="A5" s="4" t="s">
        <v>574</v>
      </c>
      <c r="B5" s="4" t="s">
        <v>575</v>
      </c>
    </row>
    <row r="6" spans="1:4">
      <c r="A6" s="4" t="s">
        <v>576</v>
      </c>
      <c r="B6" s="6" t="n">
        <v>2.5</v>
      </c>
      <c r="C6" s="6" t="n">
        <v>2.2</v>
      </c>
      <c r="D6" s="7" t="n">
        <v>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7</v>
      </c>
      <c r="B1" s="2" t="s">
        <v>1</v>
      </c>
    </row>
    <row r="2" spans="1:4">
      <c r="B2" s="2" t="s">
        <v>2</v>
      </c>
      <c r="C2" s="2" t="s">
        <v>32</v>
      </c>
      <c r="D2" s="2" t="s">
        <v>33</v>
      </c>
    </row>
    <row r="3" spans="1:4">
      <c r="A3" s="3" t="s">
        <v>578</v>
      </c>
    </row>
    <row r="4" spans="1:4">
      <c r="A4" s="4" t="s">
        <v>579</v>
      </c>
      <c r="B4" s="7" t="n">
        <v>26752</v>
      </c>
      <c r="C4" s="7" t="n">
        <v>25105</v>
      </c>
      <c r="D4" s="7" t="n">
        <v>18722</v>
      </c>
    </row>
    <row r="5" spans="1:4">
      <c r="A5" s="4" t="s">
        <v>580</v>
      </c>
      <c r="B5" s="5" t="n">
        <v>2798</v>
      </c>
      <c r="C5" s="5" t="n">
        <v>2560</v>
      </c>
      <c r="D5" s="5" t="n">
        <v>3131</v>
      </c>
    </row>
    <row r="6" spans="1:4">
      <c r="A6" s="4" t="s">
        <v>92</v>
      </c>
      <c r="B6" s="5" t="n">
        <v>29550</v>
      </c>
      <c r="C6" s="5" t="n">
        <v>27665</v>
      </c>
      <c r="D6" s="5" t="n">
        <v>21853</v>
      </c>
    </row>
    <row r="7" spans="1:4">
      <c r="A7" s="3" t="s">
        <v>581</v>
      </c>
    </row>
    <row r="8" spans="1:4">
      <c r="A8" s="4" t="s">
        <v>579</v>
      </c>
      <c r="B8" s="5" t="n">
        <v>5217</v>
      </c>
      <c r="C8" s="5" t="n">
        <v>987</v>
      </c>
      <c r="D8" s="5" t="n">
        <v>3118</v>
      </c>
    </row>
    <row r="9" spans="1:4">
      <c r="A9" s="4" t="s">
        <v>580</v>
      </c>
      <c r="B9" s="5" t="n">
        <v>216</v>
      </c>
      <c r="C9" s="5" t="n">
        <v>37</v>
      </c>
      <c r="D9" s="5" t="n">
        <v>456</v>
      </c>
    </row>
    <row r="10" spans="1:4">
      <c r="A10" s="4" t="s">
        <v>92</v>
      </c>
      <c r="B10" s="5" t="n">
        <v>5433</v>
      </c>
      <c r="C10" s="5" t="n">
        <v>1024</v>
      </c>
      <c r="D10" s="5" t="n">
        <v>3574</v>
      </c>
    </row>
    <row r="11" spans="1:4">
      <c r="A11" s="4" t="s">
        <v>582</v>
      </c>
      <c r="B11" s="7" t="n">
        <v>34983</v>
      </c>
      <c r="C11" s="7" t="n">
        <v>28689</v>
      </c>
      <c r="D11" s="7" t="n">
        <v>25427</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33</v>
      </c>
    </row>
    <row r="3" spans="1:4">
      <c r="A3" s="3" t="s">
        <v>584</v>
      </c>
    </row>
    <row r="4" spans="1:4">
      <c r="A4" s="4" t="s">
        <v>585</v>
      </c>
      <c r="B4" s="7" t="n">
        <v>35990</v>
      </c>
      <c r="C4" s="7" t="n">
        <v>26876</v>
      </c>
      <c r="D4" s="7" t="n">
        <v>23432</v>
      </c>
    </row>
    <row r="5" spans="1:4">
      <c r="A5" s="4" t="s">
        <v>586</v>
      </c>
      <c r="B5" s="5" t="n">
        <v>3747</v>
      </c>
      <c r="C5" s="5" t="n">
        <v>2806</v>
      </c>
      <c r="D5" s="5" t="n">
        <v>2856</v>
      </c>
    </row>
    <row r="6" spans="1:4">
      <c r="A6" s="4" t="s">
        <v>587</v>
      </c>
      <c r="B6" s="5" t="n">
        <v>396</v>
      </c>
      <c r="C6" s="5" t="n">
        <v>1308</v>
      </c>
      <c r="D6" s="5" t="n">
        <v>249</v>
      </c>
    </row>
    <row r="7" spans="1:4">
      <c r="A7" s="4" t="s">
        <v>588</v>
      </c>
      <c r="B7" s="5" t="n">
        <v>-1749</v>
      </c>
    </row>
    <row r="8" spans="1:4">
      <c r="A8" s="4" t="s">
        <v>589</v>
      </c>
      <c r="B8" s="5" t="n">
        <v>-2740</v>
      </c>
      <c r="C8" s="5" t="n">
        <v>-2262</v>
      </c>
      <c r="D8" s="5" t="n">
        <v>-1117</v>
      </c>
    </row>
    <row r="9" spans="1:4">
      <c r="A9" s="4" t="s">
        <v>590</v>
      </c>
      <c r="B9" s="5" t="n">
        <v>-488</v>
      </c>
      <c r="C9" s="5" t="n">
        <v>-328</v>
      </c>
      <c r="D9" s="5" t="n">
        <v>-214</v>
      </c>
    </row>
    <row r="10" spans="1:4">
      <c r="A10" s="4" t="s">
        <v>365</v>
      </c>
      <c r="B10" s="5" t="n">
        <v>-173</v>
      </c>
      <c r="C10" s="5" t="n">
        <v>289</v>
      </c>
      <c r="D10" s="5" t="n">
        <v>221</v>
      </c>
    </row>
    <row r="11" spans="1:4">
      <c r="A11" s="4" t="s">
        <v>582</v>
      </c>
      <c r="B11" s="7" t="n">
        <v>34983</v>
      </c>
      <c r="C11" s="7" t="n">
        <v>28689</v>
      </c>
      <c r="D11" s="7" t="n">
        <v>2542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2</v>
      </c>
      <c r="C1" s="2" t="s">
        <v>32</v>
      </c>
    </row>
    <row r="2" spans="1:3">
      <c r="A2" s="3" t="s">
        <v>592</v>
      </c>
    </row>
    <row r="3" spans="1:3">
      <c r="A3" s="4" t="s">
        <v>593</v>
      </c>
      <c r="B3" s="7" t="n">
        <v>93</v>
      </c>
      <c r="C3" s="7" t="n">
        <v>138</v>
      </c>
    </row>
    <row r="4" spans="1:3">
      <c r="A4" s="4" t="s">
        <v>594</v>
      </c>
      <c r="B4" s="5" t="n">
        <v>14510</v>
      </c>
      <c r="C4" s="5" t="n">
        <v>12904</v>
      </c>
    </row>
    <row r="5" spans="1:3">
      <c r="A5" s="4" t="s">
        <v>103</v>
      </c>
      <c r="B5" s="5" t="n">
        <v>2186</v>
      </c>
      <c r="C5" s="5" t="n">
        <v>1554</v>
      </c>
    </row>
    <row r="6" spans="1:3">
      <c r="A6" s="4" t="s">
        <v>595</v>
      </c>
      <c r="B6" s="5" t="n">
        <v>2261</v>
      </c>
      <c r="C6" s="5" t="n">
        <v>6195</v>
      </c>
    </row>
    <row r="7" spans="1:3">
      <c r="A7" s="4" t="s">
        <v>53</v>
      </c>
      <c r="B7" s="5" t="n">
        <v>5785</v>
      </c>
      <c r="C7" s="5" t="n">
        <v>4406</v>
      </c>
    </row>
    <row r="8" spans="1:3">
      <c r="A8" s="4" t="s">
        <v>596</v>
      </c>
      <c r="B8" s="5" t="n">
        <v>4020</v>
      </c>
      <c r="C8" s="5" t="n">
        <v>4350</v>
      </c>
    </row>
    <row r="9" spans="1:3">
      <c r="A9" s="4" t="s">
        <v>597</v>
      </c>
      <c r="B9" s="5" t="n">
        <v>28855</v>
      </c>
      <c r="C9" s="5" t="n">
        <v>29547</v>
      </c>
    </row>
    <row r="10" spans="1:3">
      <c r="A10" s="4" t="s">
        <v>292</v>
      </c>
      <c r="B10" s="5" t="n">
        <v>-4061</v>
      </c>
      <c r="C10" s="5" t="n">
        <v>-4582</v>
      </c>
    </row>
    <row r="11" spans="1:3">
      <c r="A11" s="4" t="s">
        <v>598</v>
      </c>
      <c r="B11" s="5" t="n">
        <v>24794</v>
      </c>
      <c r="C11" s="5" t="n">
        <v>24965</v>
      </c>
    </row>
    <row r="12" spans="1:3">
      <c r="A12" s="3" t="s">
        <v>599</v>
      </c>
    </row>
    <row r="13" spans="1:3">
      <c r="A13" s="4" t="s">
        <v>600</v>
      </c>
      <c r="B13" s="5" t="n">
        <v>-25688</v>
      </c>
      <c r="C13" s="5" t="n">
        <v>-20426</v>
      </c>
    </row>
    <row r="14" spans="1:3">
      <c r="A14" s="4" t="s">
        <v>601</v>
      </c>
      <c r="B14" s="5" t="n">
        <v>-25688</v>
      </c>
      <c r="C14" s="5" t="n">
        <v>-20426</v>
      </c>
    </row>
    <row r="15" spans="1:3">
      <c r="A15" s="4" t="s">
        <v>602</v>
      </c>
      <c r="B15" s="7" t="n">
        <v>-894</v>
      </c>
    </row>
    <row r="16" spans="1:3">
      <c r="A16" s="4" t="s">
        <v>603</v>
      </c>
      <c r="C16" s="7" t="n">
        <v>45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2</v>
      </c>
      <c r="D2" s="2" t="s">
        <v>33</v>
      </c>
    </row>
    <row r="3" spans="1:4">
      <c r="A3" s="3" t="s">
        <v>115</v>
      </c>
    </row>
    <row r="4" spans="1:4">
      <c r="A4" s="4" t="s">
        <v>43</v>
      </c>
      <c r="B4" s="7" t="n">
        <v>67847</v>
      </c>
      <c r="C4" s="7" t="n">
        <v>48098</v>
      </c>
      <c r="D4" s="7" t="n">
        <v>41521</v>
      </c>
    </row>
    <row r="5" spans="1:4">
      <c r="A5" s="3" t="s">
        <v>116</v>
      </c>
    </row>
    <row r="6" spans="1:4">
      <c r="A6" s="4" t="s">
        <v>117</v>
      </c>
      <c r="B6" s="5" t="n">
        <v>14498</v>
      </c>
      <c r="C6" s="5" t="n">
        <v>14384</v>
      </c>
      <c r="D6" s="5" t="n">
        <v>15204</v>
      </c>
    </row>
    <row r="7" spans="1:4">
      <c r="A7" s="4" t="s">
        <v>55</v>
      </c>
      <c r="B7" s="5" t="n">
        <v>5433</v>
      </c>
      <c r="C7" s="5" t="n">
        <v>1024</v>
      </c>
      <c r="D7" s="5" t="n">
        <v>3574</v>
      </c>
    </row>
    <row r="8" spans="1:4">
      <c r="A8" s="4" t="s">
        <v>103</v>
      </c>
      <c r="B8" s="5" t="n">
        <v>4788</v>
      </c>
      <c r="C8" s="5" t="n">
        <v>4861</v>
      </c>
      <c r="D8" s="5" t="n">
        <v>4807</v>
      </c>
    </row>
    <row r="9" spans="1:4">
      <c r="A9" s="4" t="s">
        <v>118</v>
      </c>
      <c r="B9" s="5" t="n">
        <v>-185</v>
      </c>
      <c r="C9" s="5" t="n">
        <v>649</v>
      </c>
      <c r="D9" s="5" t="n">
        <v>158</v>
      </c>
    </row>
    <row r="10" spans="1:4">
      <c r="A10" s="4" t="s">
        <v>105</v>
      </c>
      <c r="C10" s="5" t="n">
        <v>-3147</v>
      </c>
      <c r="D10" s="5" t="n">
        <v>-12898</v>
      </c>
    </row>
    <row r="11" spans="1:4">
      <c r="A11" s="4" t="s">
        <v>119</v>
      </c>
      <c r="B11" s="5" t="n">
        <v>-284</v>
      </c>
      <c r="C11" s="5" t="n">
        <v>-271</v>
      </c>
      <c r="D11" s="5" t="n">
        <v>-245</v>
      </c>
    </row>
    <row r="12" spans="1:4">
      <c r="A12" s="3" t="s">
        <v>120</v>
      </c>
    </row>
    <row r="13" spans="1:4">
      <c r="A13" s="4" t="s">
        <v>121</v>
      </c>
      <c r="B13" s="5" t="n">
        <v>-653</v>
      </c>
      <c r="C13" s="5" t="n">
        <v>-10995</v>
      </c>
      <c r="D13" s="5" t="n">
        <v>867</v>
      </c>
    </row>
    <row r="14" spans="1:4">
      <c r="A14" s="4" t="s">
        <v>53</v>
      </c>
      <c r="B14" s="5" t="n">
        <v>-5442</v>
      </c>
      <c r="C14" s="5" t="n">
        <v>643</v>
      </c>
      <c r="D14" s="5" t="n">
        <v>-1319</v>
      </c>
    </row>
    <row r="15" spans="1:4">
      <c r="A15" s="4" t="s">
        <v>54</v>
      </c>
      <c r="B15" s="5" t="n">
        <v>-4256</v>
      </c>
      <c r="C15" s="5" t="n">
        <v>905</v>
      </c>
      <c r="D15" s="5" t="n">
        <v>-624</v>
      </c>
    </row>
    <row r="16" spans="1:4">
      <c r="A16" s="4" t="s">
        <v>62</v>
      </c>
      <c r="B16" s="5" t="n">
        <v>-6966</v>
      </c>
      <c r="C16" s="5" t="n">
        <v>-2317</v>
      </c>
      <c r="D16" s="5" t="n">
        <v>5159</v>
      </c>
    </row>
    <row r="17" spans="1:4">
      <c r="A17" s="4" t="s">
        <v>122</v>
      </c>
      <c r="B17" s="5" t="n">
        <v>9403</v>
      </c>
      <c r="C17" s="5" t="n">
        <v>7554</v>
      </c>
      <c r="D17" s="5" t="n">
        <v>-7535</v>
      </c>
    </row>
    <row r="18" spans="1:4">
      <c r="A18" s="4" t="s">
        <v>123</v>
      </c>
      <c r="B18" s="5" t="n">
        <v>1110</v>
      </c>
      <c r="C18" s="5" t="n">
        <v>1246</v>
      </c>
      <c r="D18" s="5" t="n">
        <v>9973</v>
      </c>
    </row>
    <row r="19" spans="1:4">
      <c r="A19" s="4" t="s">
        <v>124</v>
      </c>
      <c r="B19" s="5" t="n">
        <v>85293</v>
      </c>
      <c r="C19" s="5" t="n">
        <v>62634</v>
      </c>
      <c r="D19" s="5" t="n">
        <v>58642</v>
      </c>
    </row>
    <row r="20" spans="1:4">
      <c r="A20" s="3" t="s">
        <v>125</v>
      </c>
    </row>
    <row r="21" spans="1:4">
      <c r="A21" s="4" t="s">
        <v>126</v>
      </c>
      <c r="B21" s="5" t="n">
        <v>-14551</v>
      </c>
      <c r="C21" s="5" t="n">
        <v>-23333</v>
      </c>
      <c r="D21" s="5" t="n">
        <v>-12974</v>
      </c>
    </row>
    <row r="22" spans="1:4">
      <c r="A22" s="4" t="s">
        <v>127</v>
      </c>
      <c r="B22" s="5" t="n">
        <v>4349</v>
      </c>
      <c r="C22" s="5" t="n">
        <v>35</v>
      </c>
      <c r="D22" s="5" t="n">
        <v>66</v>
      </c>
    </row>
    <row r="23" spans="1:4">
      <c r="A23" s="4" t="s">
        <v>128</v>
      </c>
      <c r="C23" s="5" t="n">
        <v>-31</v>
      </c>
      <c r="D23" s="5" t="n">
        <v>-44</v>
      </c>
    </row>
    <row r="24" spans="1:4">
      <c r="A24" s="4" t="s">
        <v>129</v>
      </c>
      <c r="D24" s="5" t="n">
        <v>79</v>
      </c>
    </row>
    <row r="25" spans="1:4">
      <c r="A25" s="4" t="s">
        <v>130</v>
      </c>
      <c r="B25" s="5" t="n">
        <v>-10202</v>
      </c>
      <c r="C25" s="5" t="n">
        <v>-23329</v>
      </c>
      <c r="D25" s="5" t="n">
        <v>-12873</v>
      </c>
    </row>
    <row r="26" spans="1:4">
      <c r="A26" s="3" t="s">
        <v>131</v>
      </c>
    </row>
    <row r="27" spans="1:4">
      <c r="A27" s="4" t="s">
        <v>132</v>
      </c>
      <c r="B27" s="5" t="n">
        <v>-485</v>
      </c>
      <c r="C27" s="5" t="n">
        <v>-3</v>
      </c>
      <c r="D27" s="5" t="n">
        <v>-453</v>
      </c>
    </row>
    <row r="28" spans="1:4">
      <c r="A28" s="4" t="s">
        <v>133</v>
      </c>
      <c r="B28" s="5" t="n">
        <v>242700</v>
      </c>
      <c r="C28" s="5" t="n">
        <v>225500</v>
      </c>
      <c r="D28" s="5" t="n">
        <v>143000</v>
      </c>
    </row>
    <row r="29" spans="1:4">
      <c r="A29" s="4" t="s">
        <v>134</v>
      </c>
      <c r="B29" s="5" t="n">
        <v>-249700</v>
      </c>
      <c r="C29" s="5" t="n">
        <v>-218500</v>
      </c>
      <c r="D29" s="5" t="n">
        <v>-143000</v>
      </c>
    </row>
    <row r="30" spans="1:4">
      <c r="A30" s="4" t="s">
        <v>135</v>
      </c>
      <c r="B30" s="5" t="n">
        <v>-55216</v>
      </c>
      <c r="C30" s="5" t="n">
        <v>-53313</v>
      </c>
      <c r="D30" s="5" t="n">
        <v>-53189</v>
      </c>
    </row>
    <row r="31" spans="1:4">
      <c r="A31" s="4" t="s">
        <v>136</v>
      </c>
      <c r="B31" s="5" t="n">
        <v>279</v>
      </c>
      <c r="C31" s="5" t="n">
        <v>315</v>
      </c>
      <c r="D31" s="5" t="n">
        <v>747</v>
      </c>
    </row>
    <row r="32" spans="1:4">
      <c r="A32" s="4" t="s">
        <v>105</v>
      </c>
      <c r="C32" s="5" t="n">
        <v>3147</v>
      </c>
      <c r="D32" s="5" t="n">
        <v>12898</v>
      </c>
    </row>
    <row r="33" spans="1:4">
      <c r="A33" s="4" t="s">
        <v>137</v>
      </c>
      <c r="B33" s="5" t="n">
        <v>-62422</v>
      </c>
      <c r="C33" s="5" t="n">
        <v>-42854</v>
      </c>
      <c r="D33" s="5" t="n">
        <v>-39997</v>
      </c>
    </row>
    <row r="34" spans="1:4">
      <c r="A34" s="4" t="s">
        <v>138</v>
      </c>
      <c r="B34" s="5" t="n">
        <v>12669</v>
      </c>
      <c r="C34" s="5" t="n">
        <v>-3549</v>
      </c>
      <c r="D34" s="5" t="n">
        <v>5772</v>
      </c>
    </row>
    <row r="35" spans="1:4">
      <c r="A35" s="4" t="s">
        <v>139</v>
      </c>
      <c r="B35" s="5" t="n">
        <v>5995</v>
      </c>
      <c r="C35" s="5" t="n">
        <v>9544</v>
      </c>
      <c r="D35" s="5" t="n">
        <v>3772</v>
      </c>
    </row>
    <row r="36" spans="1:4">
      <c r="A36" s="4" t="s">
        <v>140</v>
      </c>
      <c r="B36" s="5" t="n">
        <v>18664</v>
      </c>
      <c r="C36" s="5" t="n">
        <v>5995</v>
      </c>
      <c r="D36" s="5" t="n">
        <v>9544</v>
      </c>
    </row>
    <row r="37" spans="1:4">
      <c r="A37" s="3" t="s">
        <v>141</v>
      </c>
    </row>
    <row r="38" spans="1:4">
      <c r="A38" s="4" t="s">
        <v>142</v>
      </c>
      <c r="B38" s="5" t="n">
        <v>852</v>
      </c>
      <c r="C38" s="5" t="n">
        <v>625</v>
      </c>
      <c r="D38" s="5" t="n">
        <v>520</v>
      </c>
    </row>
    <row r="39" spans="1:4">
      <c r="A39" s="4" t="s">
        <v>143</v>
      </c>
      <c r="B39" s="7" t="n">
        <v>28626</v>
      </c>
      <c r="C39" s="7" t="n">
        <v>26327</v>
      </c>
      <c r="D39" s="7" t="n">
        <v>1191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34"/>
    <col customWidth="1" max="3" min="3" width="21"/>
    <col customWidth="1" max="4" min="4" width="21"/>
  </cols>
  <sheetData>
    <row r="1" spans="1:4">
      <c r="A1" s="1" t="s">
        <v>604</v>
      </c>
      <c r="B1" s="2" t="s">
        <v>1</v>
      </c>
    </row>
    <row r="2" spans="1:4">
      <c r="B2" s="2" t="s">
        <v>605</v>
      </c>
      <c r="C2" s="2" t="s">
        <v>379</v>
      </c>
      <c r="D2" s="2" t="s">
        <v>380</v>
      </c>
    </row>
    <row r="3" spans="1:4">
      <c r="A3" s="3" t="s">
        <v>606</v>
      </c>
    </row>
    <row r="4" spans="1:4">
      <c r="A4" s="4" t="s">
        <v>292</v>
      </c>
      <c r="B4" s="7" t="n">
        <v>4061000</v>
      </c>
      <c r="C4" s="7" t="n">
        <v>4582000</v>
      </c>
    </row>
    <row r="5" spans="1:4">
      <c r="A5" s="4" t="s">
        <v>301</v>
      </c>
      <c r="B5" s="7" t="n">
        <v>34983000</v>
      </c>
      <c r="C5" s="7" t="n">
        <v>28689000</v>
      </c>
      <c r="D5" s="7" t="n">
        <v>25427000</v>
      </c>
    </row>
    <row r="6" spans="1:4">
      <c r="A6" s="4" t="s">
        <v>607</v>
      </c>
      <c r="B6" s="5" t="n">
        <v>0</v>
      </c>
    </row>
    <row r="7" spans="1:4">
      <c r="A7" s="4" t="s">
        <v>608</v>
      </c>
      <c r="B7" s="7" t="n">
        <v>0</v>
      </c>
    </row>
    <row r="8" spans="1:4">
      <c r="A8" s="4" t="s">
        <v>302</v>
      </c>
    </row>
    <row r="9" spans="1:4">
      <c r="A9" s="3" t="s">
        <v>606</v>
      </c>
    </row>
    <row r="10" spans="1:4">
      <c r="A10" s="4" t="s">
        <v>301</v>
      </c>
      <c r="B10" s="7" t="n">
        <v>-1700000</v>
      </c>
    </row>
    <row r="11" spans="1:4">
      <c r="A11" s="4" t="s">
        <v>609</v>
      </c>
    </row>
    <row r="12" spans="1:4">
      <c r="A12" s="3" t="s">
        <v>606</v>
      </c>
    </row>
    <row r="13" spans="1:4">
      <c r="A13" s="4" t="s">
        <v>610</v>
      </c>
      <c r="C13" s="5" t="n">
        <v>2013</v>
      </c>
    </row>
    <row r="14" spans="1:4">
      <c r="A14" s="4" t="s">
        <v>611</v>
      </c>
    </row>
    <row r="15" spans="1:4">
      <c r="A15" s="3" t="s">
        <v>606</v>
      </c>
    </row>
    <row r="16" spans="1:4">
      <c r="A16" s="4" t="s">
        <v>610</v>
      </c>
      <c r="C16" s="5" t="n">
        <v>20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21"/>
  </cols>
  <sheetData>
    <row r="1" spans="1:4">
      <c r="A1" s="1" t="s">
        <v>612</v>
      </c>
      <c r="B1" s="2" t="s">
        <v>427</v>
      </c>
      <c r="C1" s="2" t="s">
        <v>1</v>
      </c>
    </row>
    <row r="2" spans="1:4">
      <c r="B2" s="2" t="s">
        <v>613</v>
      </c>
      <c r="C2" s="2" t="s">
        <v>614</v>
      </c>
      <c r="D2" s="2" t="s">
        <v>379</v>
      </c>
    </row>
    <row r="3" spans="1:4">
      <c r="A3" s="3" t="s">
        <v>615</v>
      </c>
    </row>
    <row r="4" spans="1:4">
      <c r="A4" s="4" t="s">
        <v>616</v>
      </c>
      <c r="C4" s="7" t="n">
        <v>9606</v>
      </c>
    </row>
    <row r="5" spans="1:4">
      <c r="A5" s="4" t="s">
        <v>617</v>
      </c>
      <c r="C5" s="5" t="n">
        <v>9271</v>
      </c>
    </row>
    <row r="6" spans="1:4">
      <c r="A6" s="4" t="s">
        <v>618</v>
      </c>
      <c r="C6" s="5" t="n">
        <v>8205</v>
      </c>
    </row>
    <row r="7" spans="1:4">
      <c r="A7" s="4" t="s">
        <v>619</v>
      </c>
      <c r="C7" s="7" t="n">
        <v>3400</v>
      </c>
    </row>
    <row r="8" spans="1:4">
      <c r="A8" s="4" t="s">
        <v>620</v>
      </c>
    </row>
    <row r="9" spans="1:4">
      <c r="A9" s="3" t="s">
        <v>615</v>
      </c>
    </row>
    <row r="10" spans="1:4">
      <c r="A10" s="4" t="s">
        <v>621</v>
      </c>
      <c r="C10" s="4" t="s">
        <v>622</v>
      </c>
    </row>
    <row r="11" spans="1:4">
      <c r="A11" s="4" t="s">
        <v>623</v>
      </c>
    </row>
    <row r="12" spans="1:4">
      <c r="A12" s="3" t="s">
        <v>615</v>
      </c>
    </row>
    <row r="13" spans="1:4">
      <c r="A13" s="4" t="s">
        <v>621</v>
      </c>
      <c r="C13" s="4" t="s">
        <v>475</v>
      </c>
    </row>
    <row r="14" spans="1:4">
      <c r="A14" s="4" t="s">
        <v>624</v>
      </c>
    </row>
    <row r="15" spans="1:4">
      <c r="A15" s="3" t="s">
        <v>615</v>
      </c>
    </row>
    <row r="16" spans="1:4">
      <c r="A16" s="4" t="s">
        <v>625</v>
      </c>
      <c r="B16" s="7" t="n">
        <v>9800</v>
      </c>
      <c r="C16" s="7" t="n">
        <v>9835</v>
      </c>
      <c r="D16" s="7" t="n">
        <v>5426</v>
      </c>
    </row>
    <row r="17" spans="1:4">
      <c r="A17" s="4" t="s">
        <v>626</v>
      </c>
      <c r="C17" s="4" t="s">
        <v>627</v>
      </c>
      <c r="D17" s="4" t="s">
        <v>628</v>
      </c>
    </row>
    <row r="18" spans="1:4">
      <c r="A18" s="4" t="s">
        <v>629</v>
      </c>
      <c r="C18" s="7" t="n">
        <v>1500</v>
      </c>
      <c r="D18" s="7" t="n">
        <v>1700</v>
      </c>
    </row>
    <row r="19" spans="1:4">
      <c r="A19" s="4" t="s">
        <v>630</v>
      </c>
      <c r="C19" s="4" t="s">
        <v>319</v>
      </c>
    </row>
    <row r="20" spans="1:4">
      <c r="A20" s="4" t="s">
        <v>308</v>
      </c>
    </row>
    <row r="21" spans="1:4">
      <c r="A21" s="3" t="s">
        <v>615</v>
      </c>
    </row>
    <row r="22" spans="1:4">
      <c r="A22" s="4" t="s">
        <v>309</v>
      </c>
      <c r="C22" s="4" t="s">
        <v>310</v>
      </c>
    </row>
    <row r="23" spans="1:4">
      <c r="A23" s="4" t="s">
        <v>311</v>
      </c>
    </row>
    <row r="24" spans="1:4">
      <c r="A24" s="3" t="s">
        <v>615</v>
      </c>
    </row>
    <row r="25" spans="1:4">
      <c r="A25" s="4" t="s">
        <v>309</v>
      </c>
      <c r="C25" s="4" t="s">
        <v>312</v>
      </c>
    </row>
    <row r="26" spans="1:4">
      <c r="A26" s="4" t="s">
        <v>315</v>
      </c>
    </row>
    <row r="27" spans="1:4">
      <c r="A27" s="3" t="s">
        <v>615</v>
      </c>
    </row>
    <row r="28" spans="1:4">
      <c r="A28" s="4" t="s">
        <v>309</v>
      </c>
      <c r="C28" s="4" t="s">
        <v>310</v>
      </c>
    </row>
    <row r="29" spans="1:4">
      <c r="A29" s="4" t="s">
        <v>316</v>
      </c>
    </row>
    <row r="30" spans="1:4">
      <c r="A30" s="3" t="s">
        <v>615</v>
      </c>
    </row>
    <row r="31" spans="1:4">
      <c r="A31" s="4" t="s">
        <v>309</v>
      </c>
      <c r="C31" s="4" t="s">
        <v>312</v>
      </c>
    </row>
    <row r="32" spans="1:4">
      <c r="A32" s="4" t="s">
        <v>313</v>
      </c>
    </row>
    <row r="33" spans="1:4">
      <c r="A33" s="3" t="s">
        <v>615</v>
      </c>
    </row>
    <row r="34" spans="1:4">
      <c r="A34" s="4" t="s">
        <v>309</v>
      </c>
      <c r="C34" s="4" t="s">
        <v>310</v>
      </c>
    </row>
    <row r="35" spans="1:4">
      <c r="A35" s="4" t="s">
        <v>314</v>
      </c>
    </row>
    <row r="36" spans="1:4">
      <c r="A36" s="3" t="s">
        <v>615</v>
      </c>
    </row>
    <row r="37" spans="1:4">
      <c r="A37" s="4" t="s">
        <v>309</v>
      </c>
      <c r="C37" s="4" t="s">
        <v>310</v>
      </c>
    </row>
    <row r="38" spans="1:4">
      <c r="A38" s="4" t="s">
        <v>631</v>
      </c>
    </row>
    <row r="39" spans="1:4">
      <c r="A39" s="3" t="s">
        <v>615</v>
      </c>
    </row>
    <row r="40" spans="1:4">
      <c r="A40" s="4" t="s">
        <v>632</v>
      </c>
      <c r="C40" s="7" t="n">
        <v>1300</v>
      </c>
    </row>
    <row r="41" spans="1:4">
      <c r="A41" s="4" t="s">
        <v>633</v>
      </c>
      <c r="C41" s="5" t="n">
        <v>1300</v>
      </c>
    </row>
    <row r="42" spans="1:4">
      <c r="A42" s="4" t="s">
        <v>634</v>
      </c>
      <c r="C42" s="7" t="n">
        <v>700</v>
      </c>
    </row>
    <row r="43" spans="1:4">
      <c r="A43" s="4" t="s">
        <v>303</v>
      </c>
    </row>
    <row r="44" spans="1:4">
      <c r="A44" s="3" t="s">
        <v>615</v>
      </c>
    </row>
    <row r="45" spans="1:4">
      <c r="A45" s="4" t="s">
        <v>304</v>
      </c>
      <c r="C45" s="5" t="n">
        <v>55047</v>
      </c>
    </row>
    <row r="46" spans="1:4">
      <c r="A46" s="4" t="s">
        <v>616</v>
      </c>
      <c r="C46" s="7" t="n">
        <v>1900</v>
      </c>
    </row>
    <row r="47" spans="1:4">
      <c r="A47" s="4" t="s">
        <v>617</v>
      </c>
      <c r="C47" s="5" t="n">
        <v>2000</v>
      </c>
    </row>
    <row r="48" spans="1:4">
      <c r="A48" s="4" t="s">
        <v>618</v>
      </c>
      <c r="C48" s="5" t="n">
        <v>1000</v>
      </c>
    </row>
    <row r="49" spans="1:4">
      <c r="A49" s="4" t="s">
        <v>635</v>
      </c>
    </row>
    <row r="50" spans="1:4">
      <c r="A50" s="3" t="s">
        <v>615</v>
      </c>
    </row>
    <row r="51" spans="1:4">
      <c r="A51" s="4" t="s">
        <v>636</v>
      </c>
      <c r="C51" s="5" t="n">
        <v>20200</v>
      </c>
    </row>
    <row r="52" spans="1:4">
      <c r="A52" s="4" t="s">
        <v>637</v>
      </c>
      <c r="C52" s="5" t="n">
        <v>3200</v>
      </c>
    </row>
    <row r="53" spans="1:4">
      <c r="A53" s="4" t="s">
        <v>638</v>
      </c>
      <c r="C53" s="5" t="n">
        <v>350</v>
      </c>
    </row>
    <row r="54" spans="1:4">
      <c r="A54" s="4" t="s">
        <v>639</v>
      </c>
      <c r="C54" s="7" t="n">
        <v>50</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1</v>
      </c>
    </row>
    <row r="2" spans="1:3">
      <c r="B2" s="2" t="s">
        <v>2</v>
      </c>
      <c r="C2" s="2" t="s">
        <v>32</v>
      </c>
    </row>
    <row r="3" spans="1:3">
      <c r="A3" s="3" t="s">
        <v>180</v>
      </c>
    </row>
    <row r="4" spans="1:3">
      <c r="A4" s="4" t="s">
        <v>641</v>
      </c>
      <c r="B4" s="7" t="n">
        <v>2106</v>
      </c>
      <c r="C4" s="7" t="n">
        <v>3033</v>
      </c>
    </row>
    <row r="5" spans="1:3">
      <c r="A5" s="4" t="s">
        <v>642</v>
      </c>
      <c r="B5" s="5" t="n">
        <v>-691</v>
      </c>
      <c r="C5" s="5" t="n">
        <v>-1352</v>
      </c>
    </row>
    <row r="6" spans="1:3">
      <c r="A6" s="4" t="s">
        <v>643</v>
      </c>
      <c r="B6" s="5" t="n">
        <v>145</v>
      </c>
      <c r="C6" s="5" t="n">
        <v>220</v>
      </c>
    </row>
    <row r="7" spans="1:3">
      <c r="A7" s="4" t="s">
        <v>644</v>
      </c>
      <c r="B7" s="5" t="n">
        <v>-85</v>
      </c>
      <c r="C7" s="5" t="n">
        <v>205</v>
      </c>
    </row>
    <row r="8" spans="1:3">
      <c r="A8" s="4" t="s">
        <v>645</v>
      </c>
      <c r="B8" s="7" t="n">
        <v>1475</v>
      </c>
      <c r="C8" s="7" t="n">
        <v>210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46</v>
      </c>
      <c r="B1" s="2" t="s">
        <v>427</v>
      </c>
      <c r="C1" s="2" t="s">
        <v>1</v>
      </c>
    </row>
    <row r="2" spans="1:4">
      <c r="B2" s="2" t="s">
        <v>428</v>
      </c>
      <c r="C2" s="2" t="s">
        <v>2</v>
      </c>
      <c r="D2" s="2" t="s">
        <v>32</v>
      </c>
    </row>
    <row r="3" spans="1:4">
      <c r="A3" s="3" t="s">
        <v>647</v>
      </c>
    </row>
    <row r="4" spans="1:4">
      <c r="A4" s="4" t="s">
        <v>641</v>
      </c>
      <c r="C4" s="7" t="n">
        <v>29673</v>
      </c>
      <c r="D4" s="7" t="n">
        <v>31419</v>
      </c>
    </row>
    <row r="5" spans="1:4">
      <c r="A5" s="4" t="s">
        <v>648</v>
      </c>
      <c r="B5" s="7" t="n">
        <v>9800</v>
      </c>
      <c r="C5" s="5" t="n">
        <v>9835</v>
      </c>
      <c r="D5" s="5" t="n">
        <v>5426</v>
      </c>
    </row>
    <row r="6" spans="1:4">
      <c r="A6" s="4" t="s">
        <v>649</v>
      </c>
      <c r="C6" s="5" t="n">
        <v>-5661</v>
      </c>
      <c r="D6" s="5" t="n">
        <v>-7172</v>
      </c>
    </row>
    <row r="7" spans="1:4">
      <c r="A7" s="4" t="s">
        <v>645</v>
      </c>
      <c r="C7" s="7" t="n">
        <v>33847</v>
      </c>
      <c r="D7" s="7" t="n">
        <v>29673</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0</v>
      </c>
      <c r="B1" s="2" t="s">
        <v>427</v>
      </c>
      <c r="J1" s="2" t="s">
        <v>1</v>
      </c>
    </row>
    <row r="2" spans="1:12">
      <c r="B2" s="2" t="s">
        <v>2</v>
      </c>
      <c r="C2" s="2" t="s">
        <v>428</v>
      </c>
      <c r="D2" s="2" t="s">
        <v>4</v>
      </c>
      <c r="E2" s="2" t="s">
        <v>429</v>
      </c>
      <c r="F2" s="2" t="s">
        <v>32</v>
      </c>
      <c r="G2" s="2" t="s">
        <v>430</v>
      </c>
      <c r="H2" s="2" t="s">
        <v>431</v>
      </c>
      <c r="I2" s="2" t="s">
        <v>432</v>
      </c>
      <c r="J2" s="2" t="s">
        <v>2</v>
      </c>
      <c r="K2" s="2" t="s">
        <v>32</v>
      </c>
      <c r="L2" s="2" t="s">
        <v>33</v>
      </c>
    </row>
    <row r="3" spans="1:12">
      <c r="A3" s="3" t="s">
        <v>651</v>
      </c>
    </row>
    <row r="4" spans="1:12">
      <c r="A4" s="4" t="s">
        <v>35</v>
      </c>
      <c r="B4" s="7" t="n">
        <v>95322</v>
      </c>
      <c r="C4" s="7" t="n">
        <v>106168</v>
      </c>
      <c r="D4" s="7" t="n">
        <v>146450</v>
      </c>
      <c r="E4" s="7" t="n">
        <v>131676</v>
      </c>
      <c r="F4" s="7" t="n">
        <v>89202</v>
      </c>
      <c r="G4" s="7" t="n">
        <v>94023</v>
      </c>
      <c r="H4" s="7" t="n">
        <v>136779</v>
      </c>
      <c r="I4" s="7" t="n">
        <v>120800</v>
      </c>
      <c r="J4" s="7" t="n">
        <v>479616</v>
      </c>
      <c r="K4" s="7" t="n">
        <v>440804</v>
      </c>
      <c r="L4" s="7" t="n">
        <v>391660</v>
      </c>
    </row>
    <row r="5" spans="1:12">
      <c r="A5" s="4" t="s">
        <v>37</v>
      </c>
      <c r="B5" s="5" t="n">
        <v>38113</v>
      </c>
      <c r="C5" s="5" t="n">
        <v>29945</v>
      </c>
      <c r="D5" s="5" t="n">
        <v>61410</v>
      </c>
      <c r="E5" s="5" t="n">
        <v>57627</v>
      </c>
      <c r="F5" s="5" t="n">
        <v>31955</v>
      </c>
      <c r="G5" s="5" t="n">
        <v>22143</v>
      </c>
      <c r="H5" s="5" t="n">
        <v>52524</v>
      </c>
      <c r="I5" s="5" t="n">
        <v>48247</v>
      </c>
      <c r="J5" s="5" t="n">
        <v>187095</v>
      </c>
      <c r="K5" s="5" t="n">
        <v>154869</v>
      </c>
      <c r="L5" s="5" t="n">
        <v>140196</v>
      </c>
    </row>
    <row r="6" spans="1:12">
      <c r="A6" s="4" t="s">
        <v>43</v>
      </c>
      <c r="B6" s="7" t="n">
        <v>12629</v>
      </c>
      <c r="C6" s="7" t="n">
        <v>7787</v>
      </c>
      <c r="D6" s="7" t="n">
        <v>23725</v>
      </c>
      <c r="E6" s="7" t="n">
        <v>23706</v>
      </c>
      <c r="F6" s="7" t="n">
        <v>8086</v>
      </c>
      <c r="G6" s="7" t="n">
        <v>3744</v>
      </c>
      <c r="H6" s="7" t="n">
        <v>18715</v>
      </c>
      <c r="I6" s="7" t="n">
        <v>17553</v>
      </c>
      <c r="J6" s="7" t="n">
        <v>67847</v>
      </c>
      <c r="K6" s="7" t="n">
        <v>48098</v>
      </c>
      <c r="L6" s="7" t="n">
        <v>41521</v>
      </c>
    </row>
    <row r="7" spans="1:12">
      <c r="A7" s="4" t="s">
        <v>652</v>
      </c>
      <c r="B7" s="8" t="n">
        <v>0.43</v>
      </c>
      <c r="C7" s="8" t="n">
        <v>0.27</v>
      </c>
      <c r="D7" s="8" t="n">
        <v>0.8100000000000001</v>
      </c>
      <c r="E7" s="8" t="n">
        <v>0.8</v>
      </c>
      <c r="F7" s="8" t="n">
        <v>0.26</v>
      </c>
      <c r="G7" s="8" t="n">
        <v>0.12</v>
      </c>
      <c r="H7" s="8" t="n">
        <v>0.59</v>
      </c>
      <c r="I7" s="8" t="n">
        <v>0.55</v>
      </c>
      <c r="J7" s="8" t="n">
        <v>2.31</v>
      </c>
      <c r="K7" s="8" t="n">
        <v>1.53</v>
      </c>
      <c r="L7" s="8" t="n">
        <v>1.28</v>
      </c>
    </row>
    <row r="8" spans="1:12">
      <c r="A8" s="4" t="s">
        <v>45</v>
      </c>
      <c r="B8" s="5" t="n">
        <v>29318915</v>
      </c>
      <c r="C8" s="5" t="n">
        <v>29295284</v>
      </c>
      <c r="D8" s="5" t="n">
        <v>29264362</v>
      </c>
      <c r="E8" s="5" t="n">
        <v>29697722</v>
      </c>
      <c r="F8" s="5" t="n">
        <v>30766943</v>
      </c>
      <c r="G8" s="5" t="n">
        <v>31227643</v>
      </c>
      <c r="H8" s="5" t="n">
        <v>31735333</v>
      </c>
      <c r="I8" s="5" t="n">
        <v>31683672</v>
      </c>
      <c r="J8" s="5" t="n">
        <v>29394559</v>
      </c>
      <c r="K8" s="5" t="n">
        <v>31350542</v>
      </c>
      <c r="L8" s="5" t="n">
        <v>32319649</v>
      </c>
    </row>
    <row r="9" spans="1:12">
      <c r="A9" s="4" t="s">
        <v>653</v>
      </c>
      <c r="B9" s="8" t="n">
        <v>0.43</v>
      </c>
      <c r="C9" s="8" t="n">
        <v>0.26</v>
      </c>
      <c r="D9" s="8" t="n">
        <v>0.8</v>
      </c>
      <c r="E9" s="8" t="n">
        <v>0.79</v>
      </c>
      <c r="F9" s="8" t="n">
        <v>0.26</v>
      </c>
      <c r="G9" s="8" t="n">
        <v>0.12</v>
      </c>
      <c r="H9" s="8" t="n">
        <v>0.58</v>
      </c>
      <c r="I9" s="8" t="n">
        <v>0.55</v>
      </c>
      <c r="J9" s="8" t="n">
        <v>2.29</v>
      </c>
      <c r="K9" s="8" t="n">
        <v>1.52</v>
      </c>
      <c r="L9" s="8" t="n">
        <v>1.27</v>
      </c>
    </row>
    <row r="10" spans="1:12">
      <c r="A10" s="4" t="s">
        <v>47</v>
      </c>
      <c r="B10" s="5" t="n">
        <v>29543842</v>
      </c>
      <c r="C10" s="5" t="n">
        <v>29516718</v>
      </c>
      <c r="D10" s="5" t="n">
        <v>29477870</v>
      </c>
      <c r="E10" s="5" t="n">
        <v>29910292</v>
      </c>
      <c r="F10" s="5" t="n">
        <v>30966682</v>
      </c>
      <c r="G10" s="5" t="n">
        <v>31537010</v>
      </c>
      <c r="H10" s="5" t="n">
        <v>32142939</v>
      </c>
      <c r="I10" s="5" t="n">
        <v>32094828</v>
      </c>
      <c r="J10" s="5" t="n">
        <v>29612669</v>
      </c>
      <c r="K10" s="5" t="n">
        <v>31682509</v>
      </c>
      <c r="L10" s="5" t="n">
        <v>32751074</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427</v>
      </c>
      <c r="J1" s="2" t="s">
        <v>1</v>
      </c>
    </row>
    <row r="2" spans="1:12">
      <c r="B2" s="2" t="s">
        <v>2</v>
      </c>
      <c r="C2" s="2" t="s">
        <v>428</v>
      </c>
      <c r="D2" s="2" t="s">
        <v>4</v>
      </c>
      <c r="E2" s="2" t="s">
        <v>429</v>
      </c>
      <c r="F2" s="2" t="s">
        <v>32</v>
      </c>
      <c r="G2" s="2" t="s">
        <v>430</v>
      </c>
      <c r="H2" s="2" t="s">
        <v>431</v>
      </c>
      <c r="I2" s="2" t="s">
        <v>432</v>
      </c>
      <c r="J2" s="2" t="s">
        <v>2</v>
      </c>
      <c r="K2" s="2" t="s">
        <v>32</v>
      </c>
      <c r="L2" s="2" t="s">
        <v>33</v>
      </c>
    </row>
    <row r="3" spans="1:12">
      <c r="A3" s="3" t="s">
        <v>655</v>
      </c>
    </row>
    <row r="4" spans="1:12">
      <c r="A4" s="4" t="s">
        <v>43</v>
      </c>
      <c r="B4" s="7" t="n">
        <v>12629</v>
      </c>
      <c r="C4" s="7" t="n">
        <v>7787</v>
      </c>
      <c r="D4" s="7" t="n">
        <v>23725</v>
      </c>
      <c r="E4" s="7" t="n">
        <v>23706</v>
      </c>
      <c r="F4" s="7" t="n">
        <v>8086</v>
      </c>
      <c r="G4" s="7" t="n">
        <v>3744</v>
      </c>
      <c r="H4" s="7" t="n">
        <v>18715</v>
      </c>
      <c r="I4" s="7" t="n">
        <v>17553</v>
      </c>
      <c r="J4" s="7" t="n">
        <v>67847</v>
      </c>
      <c r="K4" s="7" t="n">
        <v>48098</v>
      </c>
      <c r="L4" s="7" t="n">
        <v>41521</v>
      </c>
    </row>
    <row r="5" spans="1:12">
      <c r="A5" s="4" t="s">
        <v>652</v>
      </c>
      <c r="B5" s="8" t="n">
        <v>0.43</v>
      </c>
      <c r="C5" s="8" t="n">
        <v>0.27</v>
      </c>
      <c r="D5" s="8" t="n">
        <v>0.8100000000000001</v>
      </c>
      <c r="E5" s="8" t="n">
        <v>0.8</v>
      </c>
      <c r="F5" s="8" t="n">
        <v>0.26</v>
      </c>
      <c r="G5" s="8" t="n">
        <v>0.12</v>
      </c>
      <c r="H5" s="8" t="n">
        <v>0.59</v>
      </c>
      <c r="I5" s="8" t="n">
        <v>0.55</v>
      </c>
      <c r="J5" s="8" t="n">
        <v>2.31</v>
      </c>
      <c r="K5" s="8" t="n">
        <v>1.53</v>
      </c>
      <c r="L5" s="8" t="n">
        <v>1.28</v>
      </c>
    </row>
    <row r="6" spans="1:12">
      <c r="A6" s="4" t="s">
        <v>653</v>
      </c>
      <c r="B6" s="8" t="n">
        <v>0.43</v>
      </c>
      <c r="C6" s="8" t="n">
        <v>0.26</v>
      </c>
      <c r="D6" s="8" t="n">
        <v>0.8</v>
      </c>
      <c r="E6" s="8" t="n">
        <v>0.79</v>
      </c>
      <c r="F6" s="8" t="n">
        <v>0.26</v>
      </c>
      <c r="G6" s="8" t="n">
        <v>0.12</v>
      </c>
      <c r="H6" s="8" t="n">
        <v>0.58</v>
      </c>
      <c r="I6" s="8" t="n">
        <v>0.55</v>
      </c>
      <c r="J6" s="8" t="n">
        <v>2.29</v>
      </c>
      <c r="K6" s="8" t="n">
        <v>1.52</v>
      </c>
      <c r="L6" s="8" t="n">
        <v>1.27</v>
      </c>
    </row>
    <row r="7" spans="1:12">
      <c r="A7" s="4" t="s">
        <v>47</v>
      </c>
      <c r="B7" s="5" t="n">
        <v>29543842</v>
      </c>
      <c r="C7" s="5" t="n">
        <v>29516718</v>
      </c>
      <c r="D7" s="5" t="n">
        <v>29477870</v>
      </c>
      <c r="E7" s="5" t="n">
        <v>29910292</v>
      </c>
      <c r="F7" s="5" t="n">
        <v>30966682</v>
      </c>
      <c r="G7" s="5" t="n">
        <v>31537010</v>
      </c>
      <c r="H7" s="5" t="n">
        <v>32142939</v>
      </c>
      <c r="I7" s="5" t="n">
        <v>32094828</v>
      </c>
      <c r="J7" s="5" t="n">
        <v>29612669</v>
      </c>
      <c r="K7" s="5" t="n">
        <v>31682509</v>
      </c>
      <c r="L7" s="5" t="n">
        <v>32751074</v>
      </c>
    </row>
    <row r="8" spans="1:12">
      <c r="A8" s="4" t="s">
        <v>656</v>
      </c>
    </row>
    <row r="9" spans="1:12">
      <c r="A9" s="3" t="s">
        <v>655</v>
      </c>
    </row>
    <row r="10" spans="1:12">
      <c r="A10" s="4" t="s">
        <v>43</v>
      </c>
      <c r="C10" s="7" t="n">
        <v>6898</v>
      </c>
      <c r="D10" s="7" t="n">
        <v>23279</v>
      </c>
      <c r="E10" s="7" t="n">
        <v>23402</v>
      </c>
    </row>
    <row r="11" spans="1:12">
      <c r="A11" s="4" t="s">
        <v>652</v>
      </c>
      <c r="C11" s="8" t="n">
        <v>0.24</v>
      </c>
      <c r="D11" s="8" t="n">
        <v>0.8</v>
      </c>
      <c r="E11" s="8" t="n">
        <v>0.79</v>
      </c>
    </row>
    <row r="12" spans="1:12">
      <c r="A12" s="4" t="s">
        <v>653</v>
      </c>
      <c r="C12" s="8" t="n">
        <v>0.23</v>
      </c>
      <c r="D12" s="8" t="n">
        <v>0.79</v>
      </c>
      <c r="E12" s="8" t="n">
        <v>0.78</v>
      </c>
    </row>
    <row r="13" spans="1:12">
      <c r="A13" s="4" t="s">
        <v>47</v>
      </c>
      <c r="C13" s="5" t="n">
        <v>29457653</v>
      </c>
      <c r="D13" s="5" t="n">
        <v>29423845</v>
      </c>
      <c r="E13" s="5" t="n">
        <v>2986073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32</v>
      </c>
      <c r="D2" s="2" t="s">
        <v>33</v>
      </c>
    </row>
    <row r="3" spans="1:4">
      <c r="A3" s="4" t="s">
        <v>658</v>
      </c>
    </row>
    <row r="4" spans="1:4">
      <c r="A4" s="3" t="s">
        <v>659</v>
      </c>
    </row>
    <row r="5" spans="1:4">
      <c r="A5" s="4" t="s">
        <v>660</v>
      </c>
      <c r="B5" s="7" t="n">
        <v>33522</v>
      </c>
      <c r="C5" s="7" t="n">
        <v>33841</v>
      </c>
      <c r="D5" s="7" t="n">
        <v>40812</v>
      </c>
    </row>
    <row r="6" spans="1:4">
      <c r="A6" s="4" t="s">
        <v>661</v>
      </c>
      <c r="B6" s="5" t="n">
        <v>10852</v>
      </c>
      <c r="C6" s="5" t="n">
        <v>8515</v>
      </c>
      <c r="D6" s="5" t="n">
        <v>3774</v>
      </c>
    </row>
    <row r="7" spans="1:4">
      <c r="A7" s="4" t="s">
        <v>662</v>
      </c>
      <c r="B7" s="5" t="n">
        <v>-6682</v>
      </c>
      <c r="C7" s="5" t="n">
        <v>-8834</v>
      </c>
      <c r="D7" s="5" t="n">
        <v>-10745</v>
      </c>
    </row>
    <row r="8" spans="1:4">
      <c r="A8" s="4" t="s">
        <v>663</v>
      </c>
      <c r="B8" s="5" t="n">
        <v>37692</v>
      </c>
      <c r="C8" s="5" t="n">
        <v>33522</v>
      </c>
      <c r="D8" s="5" t="n">
        <v>33841</v>
      </c>
    </row>
    <row r="9" spans="1:4">
      <c r="A9" s="4" t="s">
        <v>664</v>
      </c>
    </row>
    <row r="10" spans="1:4">
      <c r="A10" s="3" t="s">
        <v>659</v>
      </c>
    </row>
    <row r="11" spans="1:4">
      <c r="A11" s="4" t="s">
        <v>660</v>
      </c>
      <c r="B11" s="5" t="n">
        <v>4582</v>
      </c>
      <c r="C11" s="5" t="n">
        <v>4465</v>
      </c>
      <c r="D11" s="5" t="n">
        <v>4201</v>
      </c>
    </row>
    <row r="12" spans="1:4">
      <c r="A12" s="4" t="s">
        <v>661</v>
      </c>
      <c r="C12" s="5" t="n">
        <v>117</v>
      </c>
      <c r="D12" s="5" t="n">
        <v>388</v>
      </c>
    </row>
    <row r="13" spans="1:4">
      <c r="A13" s="4" t="s">
        <v>662</v>
      </c>
      <c r="B13" s="5" t="n">
        <v>-521</v>
      </c>
      <c r="D13" s="5" t="n">
        <v>-124</v>
      </c>
    </row>
    <row r="14" spans="1:4">
      <c r="A14" s="4" t="s">
        <v>663</v>
      </c>
      <c r="B14" s="7" t="n">
        <v>4061</v>
      </c>
      <c r="C14" s="7" t="n">
        <v>4582</v>
      </c>
      <c r="D14" s="7" t="n">
        <v>446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3</v>
      </c>
      <c r="B1" s="2" t="s">
        <v>1</v>
      </c>
    </row>
    <row r="2" spans="1:2">
      <c r="B2" s="2" t="s">
        <v>2</v>
      </c>
    </row>
    <row r="3" spans="1:2">
      <c r="A3" s="3" t="s">
        <v>150</v>
      </c>
    </row>
    <row r="4" spans="1:2">
      <c r="A4" s="4" t="s">
        <v>53</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9:34:04Z</dcterms:created>
  <dcterms:modified xmlns:dcterms="http://purl.org/dc/terms/" xmlns:xsi="http://www.w3.org/2001/XMLSchema-instance" xsi:type="dcterms:W3CDTF">2017-02-21T09:34:04Z</dcterms:modified>
</cp:coreProperties>
</file>